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Derivative Liability" sheetId="9" state="visible" r:id="rId9"/>
    <sheet xmlns:r="http://schemas.openxmlformats.org/officeDocument/2006/relationships" name="Convertible Notes Payable and N" sheetId="10" state="visible" r:id="rId10"/>
    <sheet xmlns:r="http://schemas.openxmlformats.org/officeDocument/2006/relationships" name="Stockholders' Defici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Derivative Liability (Tables)" sheetId="18" state="visible" r:id="rId18"/>
    <sheet xmlns:r="http://schemas.openxmlformats.org/officeDocument/2006/relationships" name="Convertible Notes Payable and19" sheetId="19" state="visible" r:id="rId19"/>
    <sheet xmlns:r="http://schemas.openxmlformats.org/officeDocument/2006/relationships" name="Stock-Based Compensation (Table"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Organization, Description of 23" sheetId="23" state="visible" r:id="rId23"/>
    <sheet xmlns:r="http://schemas.openxmlformats.org/officeDocument/2006/relationships" name="Summary of Significant Accoun24" sheetId="24" state="visible" r:id="rId24"/>
    <sheet xmlns:r="http://schemas.openxmlformats.org/officeDocument/2006/relationships" name="Derivative Liability (Details N" sheetId="25" state="visible" r:id="rId25"/>
    <sheet xmlns:r="http://schemas.openxmlformats.org/officeDocument/2006/relationships" name="Derivative Liability -  Schedul" sheetId="26" state="visible" r:id="rId26"/>
    <sheet xmlns:r="http://schemas.openxmlformats.org/officeDocument/2006/relationships" name="Convertible Notes Payable and27" sheetId="27" state="visible" r:id="rId27"/>
    <sheet xmlns:r="http://schemas.openxmlformats.org/officeDocument/2006/relationships" name="Convertible Notes Payable and28" sheetId="28" state="visible" r:id="rId28"/>
    <sheet xmlns:r="http://schemas.openxmlformats.org/officeDocument/2006/relationships" name="Convertible Notes Payable and29" sheetId="29" state="visible" r:id="rId29"/>
    <sheet xmlns:r="http://schemas.openxmlformats.org/officeDocument/2006/relationships" name="Stockholders' Deficit (Details "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Income Taxes (Details Narrative" sheetId="33" state="visible" r:id="rId33"/>
    <sheet xmlns:r="http://schemas.openxmlformats.org/officeDocument/2006/relationships" name="Income Taxes - Schedule of Effe" sheetId="34" state="visible" r:id="rId34"/>
    <sheet xmlns:r="http://schemas.openxmlformats.org/officeDocument/2006/relationships" name="Income Taxes - Schedule of Defe" sheetId="35" state="visible" r:id="rId35"/>
    <sheet xmlns:r="http://schemas.openxmlformats.org/officeDocument/2006/relationships" name="Related Party Transactions (Det"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05">
  <si>
    <t>Document and Entity Information - USD ($)</t>
  </si>
  <si>
    <t>12 Months Ended</t>
  </si>
  <si>
    <t>Jun. 30, 2018</t>
  </si>
  <si>
    <t>Aug. 20, 2018</t>
  </si>
  <si>
    <t>Dec. 31, 2017</t>
  </si>
  <si>
    <t>Document And Entity Information</t>
  </si>
  <si>
    <t>Entity Registrant Name</t>
  </si>
  <si>
    <t>VISIUM TECHNOLOGIES, INC.</t>
  </si>
  <si>
    <t>Entity Central Index Key</t>
  </si>
  <si>
    <t>Document Type</t>
  </si>
  <si>
    <t>10-K</t>
  </si>
  <si>
    <t>Document Period End Date</t>
  </si>
  <si>
    <t>Jun. 30,
		2018</t>
  </si>
  <si>
    <t>Amendment Flag</t>
  </si>
  <si>
    <t>false</t>
  </si>
  <si>
    <t>Current Fiscal Year End Date</t>
  </si>
  <si>
    <t>--06-30</t>
  </si>
  <si>
    <t>Entity Well-known Issuer</t>
  </si>
  <si>
    <t>No</t>
  </si>
  <si>
    <t>Entity Voluntary Filer</t>
  </si>
  <si>
    <t>Entity Current Reporting Status</t>
  </si>
  <si>
    <t>Yes</t>
  </si>
  <si>
    <t>Entity Filer Category</t>
  </si>
  <si>
    <t>Smaller Reporting Company</t>
  </si>
  <si>
    <t>Entity Public Float</t>
  </si>
  <si>
    <t>Entity Common Stock, Shares Outstanding</t>
  </si>
  <si>
    <t>Trading Symbol</t>
  </si>
  <si>
    <t>VISM</t>
  </si>
  <si>
    <t>Document Fiscal Period Focus</t>
  </si>
  <si>
    <t>FY</t>
  </si>
  <si>
    <t>Document Fiscal Year Focus</t>
  </si>
  <si>
    <t>Balance Sheets - USD ($)</t>
  </si>
  <si>
    <t>Jun. 30, 2017</t>
  </si>
  <si>
    <t>Current assets:</t>
  </si>
  <si>
    <t>Cash</t>
  </si>
  <si>
    <t>Total current assets</t>
  </si>
  <si>
    <t>Total assets</t>
  </si>
  <si>
    <t>Current liabilities:</t>
  </si>
  <si>
    <t>Accounts payable and accrued expenses</t>
  </si>
  <si>
    <t>Accrued compensation</t>
  </si>
  <si>
    <t>Accrued interest</t>
  </si>
  <si>
    <t>Convertible notes payable to ASC Recap LLC</t>
  </si>
  <si>
    <t>Convertible notes payable, net of discount of $0 and $27,083, respectively</t>
  </si>
  <si>
    <t>Notes payable</t>
  </si>
  <si>
    <t>Due to officers</t>
  </si>
  <si>
    <t>Total current liabilities</t>
  </si>
  <si>
    <t>Commitments and contingencies (Note 9)</t>
  </si>
  <si>
    <t xml:space="preserve"> </t>
  </si>
  <si>
    <t>Stockholders' deficit:</t>
  </si>
  <si>
    <t>Common stock, $0.0001 par value, 10,000,000,000 shares authorized: 23,212,549 shares issued and 9,376,441 outstanding at June 30, 2018, and 499,152 shares issued and outstanding at June 30, 2017, respectively (See Note 5)</t>
  </si>
  <si>
    <t>Additional paid in capital</t>
  </si>
  <si>
    <t>Accumulated deficit</t>
  </si>
  <si>
    <t>Total stockholders' deficit</t>
  </si>
  <si>
    <t>Total liabilities and stockholders' deficit</t>
  </si>
  <si>
    <t>Series A Convertible Preferred Stock [Member]</t>
  </si>
  <si>
    <t>Preferred stock</t>
  </si>
  <si>
    <t>Series B Convertible Preferred Stock [Member]</t>
  </si>
  <si>
    <t>Series AA Convertible Preferred Stock [Member]</t>
  </si>
  <si>
    <t>Balance Sheets (Parenthetical) - USD ($)</t>
  </si>
  <si>
    <t>Convertible notes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Income Statement [Abstract]</t>
  </si>
  <si>
    <t>Net revenues</t>
  </si>
  <si>
    <t>Operating expenses:</t>
  </si>
  <si>
    <t>Selling, general and administrative</t>
  </si>
  <si>
    <t>Total operating expenses</t>
  </si>
  <si>
    <t>Loss from operations</t>
  </si>
  <si>
    <t>Other income (expense)</t>
  </si>
  <si>
    <t>Gain on change in fair value of derivative liabilities</t>
  </si>
  <si>
    <t>Interest expense</t>
  </si>
  <si>
    <t>Debt conversion expense</t>
  </si>
  <si>
    <t>Gain on debt settlement</t>
  </si>
  <si>
    <t>Total other income (expense)</t>
  </si>
  <si>
    <t>Net income (loss)</t>
  </si>
  <si>
    <t>Weighted average common shares</t>
  </si>
  <si>
    <t>Basic</t>
  </si>
  <si>
    <t>Diluted</t>
  </si>
  <si>
    <t>Net loss Per Common Share - Basic and Diluted:</t>
  </si>
  <si>
    <t>Statements of Changes in Stockholders' Deficit - USD ($)</t>
  </si>
  <si>
    <t>Series A Preferred Stock [Member]</t>
  </si>
  <si>
    <t>Series B Preferred Stock [Member]</t>
  </si>
  <si>
    <t>Series AA Preferred Stock [Member]</t>
  </si>
  <si>
    <t>Common Stock [Member]</t>
  </si>
  <si>
    <t>Additional Paid-In Capital [Member]</t>
  </si>
  <si>
    <t>Accumulated Deficit [Member]</t>
  </si>
  <si>
    <t>Total</t>
  </si>
  <si>
    <t>Balance at Jun. 30, 2016</t>
  </si>
  <si>
    <t>Balance, shares at Jun. 30, 2016</t>
  </si>
  <si>
    <t>Shares issued as compensation</t>
  </si>
  <si>
    <t>Shares issued as compensation, shares</t>
  </si>
  <si>
    <t>Shares issued for accrued compensation</t>
  </si>
  <si>
    <t>Shares issued for accrued compensation, shares</t>
  </si>
  <si>
    <t>Shares issued for conversion of notes payable</t>
  </si>
  <si>
    <t>Shares issued for conversion of notes payable, shares</t>
  </si>
  <si>
    <t>Net income/ loss for the year ended</t>
  </si>
  <si>
    <t>Balance at Jun. 30, 2017</t>
  </si>
  <si>
    <t>Balance, shares at Jun. 30, 2017</t>
  </si>
  <si>
    <t>Shares issued for consulting services</t>
  </si>
  <si>
    <t>Shares issued for consulting services, share</t>
  </si>
  <si>
    <t>Shares issued for accrued payables</t>
  </si>
  <si>
    <t>Shares issued for accrued payables, shares</t>
  </si>
  <si>
    <t>Proceeds from sale of stock</t>
  </si>
  <si>
    <t>Proceeds from sale of stock, shares</t>
  </si>
  <si>
    <t>Shares issued due to reverse split (rounding)</t>
  </si>
  <si>
    <t>Shares issued due to reverse split (rounding), shares</t>
  </si>
  <si>
    <t>Forgiveness of debt due to former officer</t>
  </si>
  <si>
    <t>Balance at Jun. 30, 2018</t>
  </si>
  <si>
    <t>Balance, shares at Jun. 30, 2018</t>
  </si>
  <si>
    <t>Statements of Cash Flows - USD ($)</t>
  </si>
  <si>
    <t>Cash flows from operating activities:</t>
  </si>
  <si>
    <t>Adjustments to reconcile net income (loss) to net cash used in operating activities:</t>
  </si>
  <si>
    <t>Amortization of debt discount</t>
  </si>
  <si>
    <t>Stock based compensation</t>
  </si>
  <si>
    <t>Gain on forgiveness of debt</t>
  </si>
  <si>
    <t>Convertible note issued for severance agreement</t>
  </si>
  <si>
    <t>Changes in operating assets and liabilities:</t>
  </si>
  <si>
    <t>Net cash used in operating activities</t>
  </si>
  <si>
    <t>Cash flows from financing activities:</t>
  </si>
  <si>
    <t>Advance from officers</t>
  </si>
  <si>
    <t>Proceed from sale of common stock</t>
  </si>
  <si>
    <t>Proceeds from short term note payable</t>
  </si>
  <si>
    <t>Proceeds from convertible notes payable</t>
  </si>
  <si>
    <t>Net cash provided by financing activities</t>
  </si>
  <si>
    <t>Net increase in cash</t>
  </si>
  <si>
    <t>Cash at beginning of year</t>
  </si>
  <si>
    <t>Cash at end of year</t>
  </si>
  <si>
    <t>Cash paid for:</t>
  </si>
  <si>
    <t>Interest</t>
  </si>
  <si>
    <t>Income taxes</t>
  </si>
  <si>
    <t>Issuance of common stock for conversion of debt</t>
  </si>
  <si>
    <t>Issuance of common stock to satisfy accrued compensation</t>
  </si>
  <si>
    <t>Organization, Description of Business and Going Concern</t>
  </si>
  <si>
    <t>Accounting Policies [Abstract]</t>
  </si>
  <si>
    <t>NOTE 1: ORGANIZATION, DESCRIPTION
OF BUSINESS AND GOING CONCERN Visium Technologies, Inc. , The Company is focused on digital risk
management, cybersecurity, and technology services for network physical security, the Cloud, mobility solutions, and the Internet
of Things (“IOT”). The Company named Mark Lucky as its
Chief Executive Officer in February 2018 to provide strategic expertise in pursuing its business plans. On March 5, 2018 a majority of the common
shareholders approved certain corporate actions, and the Company filed an amendment to its Articles of Incorporation with the State
Department of Corporations in the State of Florida to effect the following changes, effective March 1, 2018:
(i) reverse the Common stock by a ratio of three thousand for one (3,000:1). The board of directors was authorized to implement the reverse stock split.
(ii) change the name of the Company to Visium Technologies, Inc. from Nustate Energy Holdings, Inc.
(iii) amend our Amended and Restated Articles of Incorporation to designate Series AA Convertible Preferred Stock which provides that the Holder shall vote on all matters as a class with the holders of the Company’s Common Stock and shall be entitled to 51% of the common votes on any matters requiring a shareholder vote of the Company. Going Concern The accompanying financial statements
have been prepared on a going concern basis. For the year ended June 30, 2018 we had a net loss of $1,390,340, had net cash used
in operating activities of $59,401, and had negative working capital of $4,514,240.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 Management is in the process of acquiring
an operating entity actively engaged in a business that generates sustained revenues. We are also considering several additional
potential acquisitions and are investigating various candidates to determine whether they would have the potential to add value
to us for the benefit of our stockholders. We intend to restrict our consideration
of potential business to communications, services, or technology.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may result in a significant issuance of shares and substantial dilution to our present stockholders.</t>
  </si>
  <si>
    <t>Summary of Significant Accounting Policies</t>
  </si>
  <si>
    <t>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stock based compensation
valuation methods, such as expected volatility, risk-free interest rate, and expected dividend rate and in the valuation allowance
of deferred tax assets. Cash and Cash Equivalents The Company considers all highly liquid,
temporary, cash equivalents with an original maturity of three months or less when purchased, to be cash equivalents. The Company
had no cash equivalents during the years ended June 30, 2018 and 2017. Concentration of Credit Risks The Company is subject to a concentration
of credit risk from cash. The Company’s cash account is
held at a financial institution and is insured by the Federal Deposit Insurance Corporation, or FDIC, up to $250,000. During the
years ended June 30, 2018 and 2017, the Company had not reached a bank balance exceeding the FDIC insurance limit. Derivative Liabilities The Company assessed the classification
of its derivative financial instruments as of June 30, 2018 and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had notes payable outstanding in which the conversion rate was variable and undeterminable.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As of June 30, 2018 the Company has still determined that there was no active market for the Company’s common stock.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17 the Company’s
issued convertible securities with variable conversion provisions that resulted in derivative liabilities. See discussion above
under derivative liabilities that resulted in a change in derivative liability accounting.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focused on cybersecurity. Recent Accounting Pronouncements In February 2016, the FASB issued ASU
No. 2016-02, “ Leases” In March 2016, the FASB issued ASU No.
2016-09, “ Compensation—Stock Compensation (Topic 718): Improvements to Employee Share-Based Payment Accounting”, In August 2016, the FASB issued ASU
Update No. 2016-15, “Statement of Cash Flows- Classification of Certain Cash Receipts and Cash Payments,” which is
intended to reduce diversity in practice in how certain transactions are classified in the statements of cash flows. This update
will be effective for fiscal years beginning after December 15, 2017 (the Company’s fiscal year ending April 30, 2019), and
interim periods within those fiscal years. Early adoption is permitted, provided that all of the amendments are adopted in the
same period. The guidance requires application using a retrospective transition method. The Company plans to adopt the ASU in its
fiscal year ending April 30, 2019. The Company does not expect the impact of the adoption of this ASU to have a material impact
on the Company’s consolidated statements of cash flows. In May 2018, the FASB issued ASU No.
2018-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8. Technical corrections or other forthcoming guidance could change how the Company interprets provisions of the Act, which
may impact its effective tax rate and could affect its deferred tax assets, tax positions and/or its tax liabilitie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has early adopted this guidance and has determined that no changes were necessary for the prior year presented in these financials
because the only applicable restricted stock awards were granted in April 2018.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8 and 2017 as
their effect would be anti-dilutive.</t>
  </si>
  <si>
    <t>Derivative Liability</t>
  </si>
  <si>
    <t>Derivative Instruments and Hedging Activities Disclosure [Abstract]</t>
  </si>
  <si>
    <t xml:space="preserve">NOTE 3: DERIVATIVE LIABILITY For the year ended June 30, 2017, the
Company recorded a gain on the change in fair value of derivative liabilities of $636,096. This was due to management’s change
in accounting estimate during the year ended June 30, 2017. The Company determined that all of the underlying notes were past due
and in default, and that there was no active market for the Company’s common stock. Because of this lack of liquidity and
market value, there was no derivative liability associated with these convertible notes. Changes in the derivative liabilities
during the years ended June 30, 2018 and 2017 are as follows:
Derivative liabilities at June 30, 2016 $ 636,096
Derivative liability expense -
Gain on change in fair value of derivative liability, recognized as other income (636,096 )
Derivative liabilities at June 30, 2017 and 2018 $ - </t>
  </si>
  <si>
    <t>Convertible Notes Payable and Note Payable</t>
  </si>
  <si>
    <t>Debt Disclosure [Abstract]</t>
  </si>
  <si>
    <t>NOTE 4: CONVERTIBLE NOTES PAYABLE
AND NOTE PAYABLE Convertible Notes Payable At June 30, 2018 and June 30, 2017 convertible
debentures consisted of the following:
June 30,
2018 2017
Convertible notes payable $ 1,617,984 $ 2,201,914
Discount on convertible notes - (27,083 )
Convertible notes payable to ASC Recap 147,965 147,965
Total $ 1,765,949 $ 2,322,796 The Company had convertible promissory
notes aggregating approximately $1.8 million and $2.3 million at June 30, 2018 and June 30, 2017, respectively. The related accrued
interest amounted to approximately $1.44 million and $1.27 million at June 30, 2018 and June 30, 2017, respectively. The convertible
notes payable bear interest at rates ranging from 0% to 18% per annum. The convertible notes are generally convertible, at the
holders’ option, at rates ranging from $0.09 to $22,500 per share. At June 30, 2018, all $1.7 million of convertible promissory
notes had matured, are in default and remain unpaid. On July 22, 2013 and May 6, 2014, the
Company issued to ASC Recap LLC (“ASC”) two convertible promissory notes with principal amounts of $25,000 and $125,000,
respectively. These two notes were issued as a fee for services under a 3(a)10 transaction. While the Company continues to carry
the balance of these notes on its balance sheet, management is disputing the notes and does not believe that the balances of these
notes are owed. See Note 10 – Subsequent Events in the footnotes tothe financial statements. The July 22,
2013 note matured on March 31, 2014 and a balance of $22,965 remains unpaid. The May 6, 2014 note matured on May 6, 2016 and remains
unpaid. The notes are convertible into the common stock of the Company at any time at a conversion price equal to (i) 50% of the
lowest closing bid price of our common stock for the twenty days prior to conversion or (ii) fixed price of $0.15 or $0.30 per
share. During the year ended June 30, 2018,
the Company amended the conversion terms for twelve convertible noteholders. The amended notes totaled $139,225 in principal and
were amended such that the conversion price is fixed at $0.09 per share, from conversion terms that were priced at a 50% discount
of the average closing bid price per share of Common Stock during the ten consecutive trading days immediately prior to any such
conversion. For those notes that were converted immediately after the amendment, the Company recorded a debt conversion expense
of $96,272, in accordance with guidance in ASC-470 for induced debt conversions. The Company recorded an expense of $96,272
as a loss on reconstruction of debt related to the amendments to these notes. For the year ended June 30, 2018, the
following summarizes the conversion of debt for common shares:
Date
Shares Issued (Post-Split) Amount Converted Conversion Price Per Share
07/10/2017 GOLD COAST CAPITAL LLC 60,000 $ 9,000 $ 0.15
07/10/2017 ENTERPRISE SOLUTIONS LLC 29,767 8,930 $ 0.30
07/31/2017 ENTERPRISE SOLUTIONS LLC 33,333 5,000 $ 0.15
08/08/2017 ENTERPRISE SOLUTIONS LLC 33,334 10,000 $ 0.30
08/28/2017 ENTERPRISE SOLUTIONS LLC 33,334 5,000 $ 0.15
09/06/2017 ENTERPRISE SOLUTIONS LLC 14,000 2,100 $ 0.15
10/09/2017 ROYAL PALM CONSULTING SERVICES LLC 39,667 5,950 $ 0.15
10/03/2017 ROYAL PALM CONSULTING SERVICES LLC 39,667 5,950 $ 0.15
06/08/2018 LANCE QUARTIERI 994,444 89,500 0.09
Total 1,277,546 $ 141,430 $ 0.11 Transactions During the year ended June 30, 2018
we issued convertible notes to three investors, totaling $37,500. The notes bear interest at 12% and have a term of sixty days. Notes Payable The Company had promissory notes aggregating
$270,241 at both June 30, 2018 and June 30, 2017, respectively. The related accrued interest amounted to approximately $245,000
and $222,000 at June 30, 2018 and June 30, 2017, respectively. The notes payable bear interest at rates ranging from 0% to 16%
per annum and are payable monthly. All promissory notes outstanding as of June 30, 2018 have matured, are in default, and remain
unpaid. Transactions The Company generated proceeds of $249,500
from the issuance of convertible promissory notes with interest rates of 0% during fiscal 2017, and $30,000 from the issuance of
a short term note payable, with an interest rate of 0% during fiscal 2017. The Company recognized interest expense
of approximately $276,000 and $339,400 during fiscal 2018 and 2017, respectively.</t>
  </si>
  <si>
    <t>Stockholders' Deficit</t>
  </si>
  <si>
    <t>Equity [Abstract]</t>
  </si>
  <si>
    <t>NOTE 5: STOCKHOLDERS’ DEFICIT Common Stock At June 30, 2018, the Company had 10,000,000,000
authorized common shares. At June 30, 2018 the Company issued 23,212,549 common shares of which 9,376,441 were outstanding,
as a result of the unvested shares issued for the restricted stock awards granted during the year. See Note 6. The Company effected a reverse split
of our Common stock by a ratio of three thousand for one (3,000:1). The board of directors was authorized to implement the reverse
stock split effective March 5, 2018. The reverse stock split adjusted the then issued and outstanding Common shares of the
company from 4,457,470,456 Common Shares to a total of 1,485,824 Common Shares. This action had no effect on the number of Authorized
common shares of the Company. Issuances of Common Stock During
2018 Convertible Notes Payable During the fiscal first quarter, the
Company issued 203,767 shares of its common stock upon the conversion of $40,030 of principal of its outstanding convertible
notes, at an average price of $0.1965 per share. During the fiscal second quarter, the
Company issued 79,333 shares of its common stock upon the conversion of $11,900 of principal of its outstanding convertible
notes, at an average price of $0.015 per share. During the fiscal fourth quarter, the
Company issued 994,446 shares of its common stock upon the conversion of $89,500 of principal of its outstanding convertible
notes, at an average price of $0.09 per share. Stock Based Compensation During May 2018 the Company issued 1,500,000
shares of its common stock to its CEO, Mark Lucky, as compensation. The shares were valued at $0.06, the market price on the date
of issuance for a total value of $90,000. The expense is included in general and administrative expenses and was recognized on
the date the stock was issued. See Note 8 – Related Party Transactions. During May 2018 the Company issued 1,000,000
shares of its common stock to Tom Grbelja, as compensation for his service on the Board of Directors. The shares were valued at
$0.06, the market price on the date of issuance for a total value of $60,000. The expense is included in general and administrative
expenses and was recognized on the date the stock was issued. See Note 8 – Related Party Transactions. During May 2018 the Company issued 900,000
shares of its common stock to Paul Favata, as compensation for his service on the Board of Directors. The shares were valued at
$0.06, the market price on the date of issuance for a total value of $54,000. The expense is included in general and administrative
expenses and was recognized on the date the stock was issued. See Note 8 – Related Party Transactions. During May 2018 the Company issued 1,450,000
shares of its common stock to two consultants, as compensation for consulting services. The shares were valued at $0.06, the market
price on the date of issuance for a total value of $87,000. The expense is included in general and administrative expenses and
was recognized on the date the stock was issued. During May 2018 the Company issued 1,131,350
shares of its common stock to three consultants, as compensation for consulting services. The shares were valued at $0.12, the
market price on the date of issuance for a total value of $135,762. The expense is included in general and administrative expenses
and was recognized on the date the stock was issued. Sale
of Restricted Common Stock During
May 2018 we sold 100,000 shares of common stock, valued at $10,000 to an accredited investor, and the issuance was exempt from
registration under the Securities Act of 1933 in reliance on an exemption provided by Section 4(2) of that act. Grants of Restricted Common Stock During the quarter ended March 31, 2018
the Company issued a restricted share award of 166,667 shares of its $0.0001 par value common stock to its new CEO, Mark Lucky,
as compensation. The shares were valued at $50,000, or $0.30 per share on a post reverse split basis. On a pre-reverse split basis,
the shares were issued at par value as there was no active market in our common stock. During the quarter ended March 31, 2018
the Company issued a restricted share award of 166,667 shares of its $0.0001 par value common stock to its new board member, Tom
Grbelja, as compensation for services rendered. The shares were valued at $50,000, or $0.30 per share on a post reverse split basis.
On a pre-reverse split basis, the shares were issued at par value as there was no active market in our common stock During the quarter ended March 31, 2018
the Company issued a restricted share award of 83,334 shares of its $0.0001 par value common stock to its new board member, Paul
Favata, as compensation for services rendered. The shares were valued at $25,000, or $0.30 per share on a post reverse split basis.
On a pre-reverse split basis, the shares were issued at par value as there was no active market in our common stock During the quarter ended March 31, 2018
the Company issued 191,669 shares of its $0.0001 par value common stock to four consultants, as compensation under four separate
consulting agreements. The shares were valued at $57,500, or $0.30 per share on a post reverse split basis. On a pre- reverse split
basis, the shares were issued at par value as there was no active market in our common stock During the quarter ended March 31, 2018
the Company issued 95,238 shares of its $0.0001 par value common stock to satisfy a liability owed to a Company controlled by our
CEO. The shares were valued at $60,000, or $0.63 per share on a post reverse split basis, the weighted average market price for
the ten preceding days from the date that the shares were issued. Issuances of Common Stock During
2017 During fiscal 2017 we issued shares
of our common stock as follows: On August 15, 2017, the Company issued
6,667 shares of its common stock to its former CEO, Kevin Yates, as compensation. The shares were valued at $90.00 per share, the
market price of the common stock on the date of issuance for a total value of $600,000. This expense is included in general and
administrative expenses and was recognized on the date the stock was issued. On August 15, 2017, the Company issued
1,667 shares of its common stock to its former CFO, Mark Lucky, as compensation. The shares were valued at $90.00 per share, the
market price of the common stock on the date of issuance for a total value of $150,000. This expense is included in general and
administrative expenses and was recognized on the date the stock was issued. On August 15, 2017, the Company issued
667 shares of its common stock to its former CEO, Kathleen Roberton, pursuant to a settlement agreement, for unpaid wages. Per
agreement, the shares were valued at $120.00 per share for a total value of $80,000. On December 12, 2017, the Company issued
1,667 shares of its common stock to its former CEO, Kevin Yates, as compensation. The shares were valued at $6.00 per share, the
market price of the common stock on the date of issuance for a total value of $10,000. This expense is included in general and
administrative expenses and was recognized on the date the stock was issued. On December 12, 2017, the Company issued
1,667 shares of its common stock to its former CFO, Mark Lucky, as compensation. The shares were valued at $6.00 per share, the
market price of the common stock on the date of issuance for a total value of $10,000. This expense is included in general and
administrative expenses and was recognized on the date the stock was issued. On December 12, 2017, the Company issued
3,333 shares of its common stock to a company controlled by its former CEO, Kevin Yates, as compensation. The shares were valued
at $6.00 per share, the market price of the common stock on the date of issuance for a total value of $20,000. This expense is
included in general and administrative expenses and was recognized on the date the stock was issued. On January 11, 2018, the Company issued
8,333 shares of its common stock to its former CFO, Mark Lucky, as compensation. The shares were valued at $6.00 per share, the
market price of the common stock on the date of issuance for a total value of $50,000. This expense is included in general and
administrative expenses and was recognized on the date the stock was issued. On January 11, 2017, the Company issued
33,333 shares of its common stock to a company controlled by its former CEO, Kevin Yates, as compensation. The shares were valued
at $6.00 per share, the market price of the common stock on the date of issuance for a total value of $200,000. This expense is
included in general and administrative expenses and was recognized on the date the stock was issued. During the fiscal first quarter, the
Company issued 1,600 shares of its common stock upon the conversion of $18,597 of principal of its outstanding convertible notes,
at an average price of $11.62 per share. During the fiscal second quarter, the
Company issued 3,831 shares of its common stock upon the conversion of $13,454 of principal of its outstanding convertible notes,
at an average price of $3.52 per share. During the fiscal third quarter, the
Company issued 141,083 shares of its common stock upon the conversion of $86,740 of principal of its outstanding convertible notes,
at an average price of $0.61 per share. During the fiscal fourth quarter, the
Company issued 293,421 shares of its common stock upon the conversion of $51,047 of principal of its outstanding convertible notes,
at an average price of $0.17 per share. Preferred Stock Series A and B issued and outstanding
shares of the Company’s convertible preferred stock have a par value of $0.001. All classes rank(ed)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A Convertible Preferred Stock The Series A Preferred Stock has a stated
value of $750.00 per share. Each one share of Series A Preferred Stock is convertible into one (1) share of Common Stock. In the
event the Common Stock price per share is lower than $0.10 (ten cents) per share then the Conversion shall be set at $0.035 per
share. The Common Stock shares are governed by Lock-Up/Leak-Out Agreements. Series B Convertible Preferred Stock Thirty million (30,000,000) shares of
preferred stock were designated as a new Series B Preferred stock in April, 2016. This new Series B Preferred Stock has a $0.001
par value, and each 300 shares is convertible into one share of the Company’s common stock, with a stated value of $375 per
share. Series AA Convertible Preferred Stock In March 2018, 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EO, is the holder of the one share of Series AA Convertible Preferred Stock.</t>
  </si>
  <si>
    <t>Stock-Based Compensation</t>
  </si>
  <si>
    <t>Disclosure of Compensation Related Costs, Share-based Payments [Abstract]</t>
  </si>
  <si>
    <t>NOTE 6 STOCK-BASED
COMPENSATION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 ended June 30, 2018
For the Year ended
June 30, 2018 June 30, 2017
Weighted Weighted
Average Average
Grant Date Grant Date
Shares Fair Value Shares Fair Value
Unvested at beginning of period — $ — — —
Granted 14,650,000 $ 0.06 — —
Vested 813,892 $ 0.06 — —
Unvested at end of period 13,836,108 $ 0.06 — — Unrecognized compensation expense related
to outstanding restricted stock awards to employees and directors as of June 30, 2018</t>
  </si>
  <si>
    <t>Income Taxes</t>
  </si>
  <si>
    <t>Income Tax Disclosure [Abstract]</t>
  </si>
  <si>
    <t>NOTE 7: INCOME TAXES The Company has not filed its corporate tax
returns since fiscal 2007. Due to recurring losses, the Company’s
tax provision for the years ended June 30, 2018 and 2017 was $0. The difference between the effective income
tax rate and the applicable statutory federal income tax rate is summarized as follows:
2018 2017
Statutory federal rate (28.1 )% (35.0 )%
State income tax rate, net of federal benefit (3.6 )% (3.5 )%
Permanent differences, including stock based compensation 8.6 % (5.6 )%
Change in valuation allowance 23.1 % 44.1 %
Effective tax rate 0.0 % 0.0 % At June 30, 2018 and 2017 the Company’s
deferred tax assets were as follows:
June 30, 2018 June 30, 2017
Tax benefit of net operating loss carry forward $ 6,244,000 $ 10,704,000
Less: valuation allowance (6,244,000 ) (10,704,000 )
Net deferred tax assets $ - $ - As of June 30, 2018, the Company had unused
net operating loss carry forwards of approximately $31.1 million available to reduce future federal taxable income. Net operating
loss carryforwards expire through fiscal years ending 2037.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Company’s valuation allowance at
June 30, 2018 and 2017 was $6,244,000 and $10,704,000, respectively. The change in the valuation allowance during the year ended
June 30, 2018 was a decrease of approximately $4.5 million. The change in the valuation allowance during the year ended June 30,
2017 was an increase of $340,000. Effective December 22, 2017 a new tax bill was signed into law that reduced the federal income
tax rate for corporations from 35% to 21.7% for the year ended June 30, 2018. Going forward the blended rate will be 25.4% for
future years. The change in blended tax rate reduced the 2018 net operating loss carry forward deferred tax assets by approximately
$4.5 million.</t>
  </si>
  <si>
    <t>Related Party Transactions</t>
  </si>
  <si>
    <t>Related Party Transactions [Abstract]</t>
  </si>
  <si>
    <t>NOTE 8: RELATED PARTY TRANSACTIONS During fiscal 2018 and 2017, the Company
incurred expenses of $8,843 and $97,841, respectively, to a related party by means of common ownership and management with the
Company as compensation to our former Chairman of the Board and Chief Executive Officer. The expenses are recorded as consulting
expense and appears in general and administrative expense on our Statement of Operations. Equity transactions with related parties
are described in Note 6. From time to time we have borrowed operating
funds from Mr. Mark Lucky, our Chief Executive Officer and from certain Directors, for working capital. The advances were payable
upon demand and were interest free. During year ended June 30, 2018 Mr. Lucky advanced $26,000, and Mr. Grbelja advanced $20,000
to the Company. $21,000 of these advances remain outstanding as of June 30, 2018. In March 2018 the Company entered into
a settlement agreement with its former Chief Executive Officer, Kevin Yates. In exchange for a full settlement and release of
all claims, including accrued salary of $363,000 and a note payable plus accrued interest of $526,632 the Company agreed to pay
Mr. Yates a sum of $50,000 no later than December 31, 2018.</t>
  </si>
  <si>
    <t>Commitments and Contingencies</t>
  </si>
  <si>
    <t>Commitments and Contingencies Disclosure [Abstract]</t>
  </si>
  <si>
    <t>NOTE 9: COMMITMENTS AND CONTINGENCIES Operating Leases The Company leases
a virtual office space under a non-cancelable operating lease, which expires August 31, 2019. Future minimum annual payments under
non-cancelable operating leases at June 30, 2018 are as follows (in thousands):
Year ending June 30, Amount
2019 $ 5,688
2020 948
2021 -
2022 -
2023 -
Thereafter -
Total future minimum lease payments $ 6,636 Contingencies The Company accounts
for contingent liabilities in accordance with Accounting Standards Codification (“ASC”) Topic 450, Contingencies Legal C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t>
  </si>
  <si>
    <t>Subsequent Events</t>
  </si>
  <si>
    <t>Subsequent Events [Abstract]</t>
  </si>
  <si>
    <t>NOTE 10: SUBSEQUENT EVENTS License Agreement with George Mason Research
Foundation, Inc. On July 24, 2018, the Company entered into
a Patent License Agreement (the “Agreement”) with George Mason Research Foundation, Inc. (“GMRF”), a non-profit
organization formed for the benefit of George Mason University. The Agreement grants to the Company a royalty-bearing license under
six U.S. Patents during the term of the Agreement. The term of the Agreement is from the Effective Date until the expiration of
all issued patents licensed under the Agreement. Under the Agreement, the Company is required
to make a first commercial sale of a “LICENSED PRODUCT” and/or a first commercial performance of a “LICENSED
PROCESS,” as defined in the Agreement, on or before July 30, 2019. The 2019 minimum revenue target for the sale of products
and services incorporating the GMRF technology is $100,000. This minimum revenue amount will increase in subsequent years. Within 30 days of the Effective date of the
Agreement, the Company is required to pay GMRF a non-refundable license issue fee of $20,000. Pursuant to the Agreement, the Company is required
to pay to GMRF a running royalty of 5% of “NET SALES,” as defined in the Agreement. Definitive Agreement To Acquire Threat Surface
Solutions Group, LLC In August 2018, we entered into a definitive
agreement to acquire Threat Surface Solutions Group, LLC, a company with expertise in Cybersecurity, Testing, Training, and Network
Risk Assessment standards and processes. The closing of this acquisition is expected to occur no later than September 1, 2018 and
is subject to customary closing conditions. Sale of Unregistered Securities In July 2018 the Company sold 1,228,000 shares
of its par value common stock to seven accredited investors at a price of $0.10/share. The Company received $122,800. In July 2018 406,946 restricted shares which
were issued to management and consultants were vested. In August 2018, the Company issued 642,227
shares of its common stock upon the conversion of $57,800 of principal and interest of its outstanding convertible notes to two
noteholders, at an average price of $0.091 per share. In July 2018 the Company was named as the defendant
in a legal proceeding brought by Tarpon Bay Partners LLC (the plaintiff) in the Judicial District Court of Danbury, Connecticut. The
plaintiff asserts that the Company failed to convert two convertible notes held by the Plaintiff. The Company is vigorously contesting
this claim. In July 2018 the Company formed a wholly owned
subsidiary, Visium Analytics, LLC, a Virigina limited liability company. To date this subsidiary has not engaged in any business
activities.</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stock based
compensation valuation methods, such as expected volatility, risk-free interest rate, and expected dividend rate and in the valuation
allowance of deferred tax assets.</t>
  </si>
  <si>
    <t>Cash and Cash Equivalents</t>
  </si>
  <si>
    <t>Cash and Cash Equivalents The Company considers all highly liquid,
temporary, cash equivalents with an original maturity of three months or less when purchased, to be cash equivalents. The Company
had no cash equivalents during the years ended June 30, 2018 and 2017.</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years ended June 30, 2018 and 2017, the Company had not reached a bank balance exceeding the FDIC insurance limit.</t>
  </si>
  <si>
    <t>Derivative Liabilities</t>
  </si>
  <si>
    <t>Derivative Liabilities The Company assessed the classification
of its derivative financial instruments as of June 30, 2018 and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7,
the Company had notes payable outstanding in which the conversion rate was variable and undeterminable. During the year ended
June 30, 2017, the Company determined that there was no active market for the Company’s common stock, and because of this
lack of liquidity and market value, there was no derivative liability associated with these convertible note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June 30, 2017. As of June 30, 2018 the Company has still determined that there was no active market for the Company’s
common stock.</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During fiscal years 2014 through
2017 the Company’s issued convertible securities with variable conversion provisions that resulted in derivative liabilities.
See discussion above under derivative liabilities that resulted in a change in derivative liability accounting.</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t>
  </si>
  <si>
    <t>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focused on cybersecurity.</t>
  </si>
  <si>
    <t>Recent Accounting Pronouncements</t>
  </si>
  <si>
    <t>Recent Accounting Pronouncements In February 2016, the FASB issued ASU
No. 2016-02, “ Leases” In March 2016, the FASB issued ASU No.
2016-09, “ Compensation—Stock Compensation (Topic 718): Improvements to Employee Share-Based Payment Accounting”, In August 2016, the FASB issued ASU
Update No. 2016-15, “Statement of Cash Flows- Classification of Certain Cash Receipts and Cash Payments,” which is
intended to reduce diversity in practice in how certain transactions are classified in the statements of cash flows. This update
will be effective for fiscal years beginning after December 15, 2017 (the Company’s fiscal year ending April 30, 2019), and
interim periods within those fiscal years. Early adoption is permitted, provided that all of the amendments are adopted in the
same period. The guidance requires application using a retrospective transition method. The Company plans to adopt the ASU in its
fiscal year ending April 30, 2019. The Company does not expect the impact of the adoption of this ASU to have a material impact
on the Company’s consolidated statements of cash flows. In May 2018, the FASB issued ASU No.
2018-05, Income Taxes (Topic 740): Amendments to SEC Paragraphs Pursuant to SEC Staff Accounting Bulletin No. 118,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8. Technical corrections or other forthcoming guidance could change how the Company interprets provisions of the Act, which
may impact its effective tax rate and could affect its deferred tax assets, tax positions and/or its tax liabilities.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has early adopted this guidance and has determined that no changes were necessary for the prior year presented in these financials
because the only applicable restricted stock awards were granted in April 2018.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Basic and Diluted Earnings Per Share</t>
  </si>
  <si>
    <t>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in-the-money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8 and 2017 as
their effect would be anti-dilutive.</t>
  </si>
  <si>
    <t>Derivative Liability (Tables)</t>
  </si>
  <si>
    <t>Schedule of Changes in Derivative Liabilities</t>
  </si>
  <si>
    <t xml:space="preserve">Changes in the derivative liabilities
during the years ended June 30, 2018 and 2017 are as follows:
Derivative liabilities at June 30, 2016 $ 636,096
Derivative liability expense -
Gain on change in fair value of derivative liability, recognized as other income (636,096 )
Derivative liabilities at June 30, 2017 and 2018 $ - </t>
  </si>
  <si>
    <t>Convertible Notes Payable and Note Payable (Tables)</t>
  </si>
  <si>
    <t>Schedule of Convertible Debenture</t>
  </si>
  <si>
    <t xml:space="preserve">At June 30, 2018 and June 30, 2017 convertible
debentures consisted of the following:
June 30,
2018 2017
Convertible notes payable $ 1,617,984 $ 2,201,914
Discount on convertible notes - (27,083 )
Convertible notes payable to ASC Recap 147,965 147,965
Total $ 1,765,949 $ 2,322,796 </t>
  </si>
  <si>
    <t>Schedule of Conversion of Debt for Common Shares</t>
  </si>
  <si>
    <t xml:space="preserve">For the year ended June 30, 2018, the
following summarizes the conversion of debt for common shares:
Date
Shares Issued (Post-Split) Amount Converted Conversion Price Per Share
07/10/2017 GOLD COAST CAPITAL LLC 60,000 $ 9,000 $ 0.15
07/10/2017 ENTERPRISE SOLUTIONS LLC 29,767 8,930 $ 0.30
07/31/2017 ENTERPRISE SOLUTIONS LLC 33,333 5,000 $ 0.15
08/08/2017 ENTERPRISE SOLUTIONS LLC 33,334 10,000 $ 0.30
08/28/2017 ENTERPRISE SOLUTIONS LLC 33,334 5,000 $ 0.15
09/06/2017 ENTERPRISE SOLUTIONS LLC 14,000 2,100 $ 0.15
10/09/2017 ROYAL PALM CONSULTING SERVICES LLC 39,667 5,950 $ 0.15
10/03/2017 ROYAL PALM CONSULTING SERVICES LLC 39,667 5,950 $ 0.15
06/08/2018 LANCE QUARTIERI 994,444 89,500 0.09
Total 1,277,546 $ 141,430 $ 0.11 </t>
  </si>
  <si>
    <t>Stock-Based Compensation (Tables)</t>
  </si>
  <si>
    <t>Schedule of Restricted Stock Activity</t>
  </si>
  <si>
    <t xml:space="preserve">A summary of the Company’s restricted
stock activity for the year ended June 30, 2018
For the Year ended
June 30, 2018 June 30, 2017
Weighted Weighted
Average Average
Grant Date Grant Date
Shares Fair Value Shares Fair Value
Unvested at beginning of period — $ — — —
Granted 14,650,000 $ 0.06 — —
Vested 813,892 $ 0.06 — —
Unvested at end of period 13,836,108 $ 0.06 — — </t>
  </si>
  <si>
    <t>Income Taxes (Tables)</t>
  </si>
  <si>
    <t>Schedule of Effective Income Tax Rate</t>
  </si>
  <si>
    <t>The difference between the effective income
tax rate and the applicable statutory federal income tax rate is summarized as follows:
2018 2017
Statutory federal rate (28.1 )% (35.0 )%
State income tax rate, net of federal benefit (3.6 )% (3.5 )%
Permanent differences, including stock based compensation 8.6 % (5.6 )%
Change in valuation allowance 23.1 % 44.1 %
Effective tax rate 0.0 % 0.0 %</t>
  </si>
  <si>
    <t>Schedule of Deferred Tax</t>
  </si>
  <si>
    <t xml:space="preserve">At June 30, 2018 and 2017 the Company’s
deferred tax assets were as follows:
June 30, 2018 June 30, 2017
Tax benefit of net operating loss carry forward $ 6,244,000 $ 10,704,000
Less: valuation allowance (6,244,000 ) (10,704,000 )
Net deferred tax assets $ - $ - </t>
  </si>
  <si>
    <t>Commitments and Contingencies (Tables)</t>
  </si>
  <si>
    <t>Schedule of future minimum lease payments</t>
  </si>
  <si>
    <t xml:space="preserve">Future minimum annual
payments under non-cancelable operating leases at June 30, 2018 are as follows (in thousands):
Year ending June 30, Amount
2019 $ 5,688
2020 948
2021 -
2022 -
2023 -
Thereafter -
Total future minimum lease payments $ 6,636 </t>
  </si>
  <si>
    <t>Organization, Description of Business and Going Concern (Details Narrative) - USD ($)</t>
  </si>
  <si>
    <t>Reverse stock split</t>
  </si>
  <si>
    <t xml:space="preserve">A ratio of three thousand for one (3,000:1). </t>
  </si>
  <si>
    <t>Common stock voting rights</t>
  </si>
  <si>
    <t>The Holder shall vote on all matters as a class with the holders of the Company's Common Stock and shall be entitled to 51% of the common votes on any matters requiring a shareholder vote of the Company.</t>
  </si>
  <si>
    <t>Net loss</t>
  </si>
  <si>
    <t>Negative working capital</t>
  </si>
  <si>
    <t>Summary of Significant Accounting Policies (Details Narrative) - USD ($)</t>
  </si>
  <si>
    <t>Cash equivalents</t>
  </si>
  <si>
    <t>Maximum Cash, FDIC insured amount</t>
  </si>
  <si>
    <t>Minimum percentage of income tax benefit</t>
  </si>
  <si>
    <t>50.00%</t>
  </si>
  <si>
    <t>Derivative Liability (Details Narrative)</t>
  </si>
  <si>
    <t>Jun. 30, 2017USD ($)</t>
  </si>
  <si>
    <t>Fair value of derivative liabilities</t>
  </si>
  <si>
    <t>Derivative Liability -  Schedule of Changes in the Derivative Liabilities (Details) - USD ($)</t>
  </si>
  <si>
    <t>Derivative liabilities</t>
  </si>
  <si>
    <t>Derivative liability expense</t>
  </si>
  <si>
    <t>Gain on change in fair value of derivative liability, recognized as other income</t>
  </si>
  <si>
    <t>Convertible Notes Payable and Note Payable (Details Narrative) - USD ($)</t>
  </si>
  <si>
    <t>May 06, 2014</t>
  </si>
  <si>
    <t>Jul. 22, 2013</t>
  </si>
  <si>
    <t>Convertible notes payable</t>
  </si>
  <si>
    <t>Debt instrument interest rate percentage</t>
  </si>
  <si>
    <t>0.00%</t>
  </si>
  <si>
    <t>Convertible debt instrument conversion price per share</t>
  </si>
  <si>
    <t>Convertible promissory notes default and remain unpaid</t>
  </si>
  <si>
    <t>Loss on reconstruction of debt</t>
  </si>
  <si>
    <t>Proceeds from convertible notes</t>
  </si>
  <si>
    <t>Promissory notes amount</t>
  </si>
  <si>
    <t>Short term debt percentage</t>
  </si>
  <si>
    <t>3 Investors [Member]</t>
  </si>
  <si>
    <t>12.00%</t>
  </si>
  <si>
    <t>Debt instrument, term</t>
  </si>
  <si>
    <t>60 days</t>
  </si>
  <si>
    <t>Convertible Notes Payable [Member] | Minimum [Member]</t>
  </si>
  <si>
    <t>Convertible Notes Payable [Member] | Maximum [Member]</t>
  </si>
  <si>
    <t>18.00%</t>
  </si>
  <si>
    <t>Convertible Promissory Notes One [Member] | ASC Recap, LLC [Member]</t>
  </si>
  <si>
    <t>Debt instrument face amount</t>
  </si>
  <si>
    <t>Debt instrument maturity date</t>
  </si>
  <si>
    <t>Mar. 31,
		2014</t>
  </si>
  <si>
    <t>Debt convertible into common stock conversion price rate</t>
  </si>
  <si>
    <t>Convertible Promissory Notes Two [Member] | ASC Recap, LLC [Member]</t>
  </si>
  <si>
    <t>May 6,
		2016</t>
  </si>
  <si>
    <t>Convertible Promissory Notes Two [Member] | Minimum [Member] | ASC Recap, LLC [Member]</t>
  </si>
  <si>
    <t>Convertible Promissory Notes Two [Member] | Maximum [Member] | ASC Recap, LLC [Member]</t>
  </si>
  <si>
    <t>Twelve Convertible Noteholders [Member]</t>
  </si>
  <si>
    <t>Notes Payable [Member]</t>
  </si>
  <si>
    <t>Notes Payable [Member] | Minimum [Member]</t>
  </si>
  <si>
    <t>Notes Payable [Member] | Maximum [Member]</t>
  </si>
  <si>
    <t>16.00%</t>
  </si>
  <si>
    <t>Convertible Notes Payable and Note Payable - Schedule of Convertible Debenture (Details) - USD ($)</t>
  </si>
  <si>
    <t>Discount on convertible notes</t>
  </si>
  <si>
    <t>Convertible notes payable to ASC Recap</t>
  </si>
  <si>
    <t>Convertible Notes Payable and Note Payable - Schedule of Conversion of Debt for Common Shares (Details) - USD ($)</t>
  </si>
  <si>
    <t>Jun. 08, 2018</t>
  </si>
  <si>
    <t>Oct. 09, 2017</t>
  </si>
  <si>
    <t>Oct. 03, 2017</t>
  </si>
  <si>
    <t>Sep. 06, 2017</t>
  </si>
  <si>
    <t>Aug. 28, 2017</t>
  </si>
  <si>
    <t>Aug. 08, 2017</t>
  </si>
  <si>
    <t>Jul. 31, 2017</t>
  </si>
  <si>
    <t>Jul. 10, 2017</t>
  </si>
  <si>
    <t>Shares issued</t>
  </si>
  <si>
    <t>Shares converted amount</t>
  </si>
  <si>
    <t>Conversion price per share</t>
  </si>
  <si>
    <t>Gold Coast Capital LLC [Member]</t>
  </si>
  <si>
    <t>Enterprise Solutions LLC [Member]</t>
  </si>
  <si>
    <t>Royal Palm Consulting Services LLC [Member]</t>
  </si>
  <si>
    <t>Lance Quartieri [Member]</t>
  </si>
  <si>
    <t>Stockholders' Deficit (Details Narrative) - USD ($)</t>
  </si>
  <si>
    <t>Jan. 11, 2018</t>
  </si>
  <si>
    <t>Dec. 12, 2017</t>
  </si>
  <si>
    <t>Aug. 15, 2017</t>
  </si>
  <si>
    <t>Jan. 11, 2017</t>
  </si>
  <si>
    <t>May 31, 2018</t>
  </si>
  <si>
    <t>Mar. 31, 2018</t>
  </si>
  <si>
    <t>Sep. 30, 2017</t>
  </si>
  <si>
    <t>Mar. 31, 2017</t>
  </si>
  <si>
    <t>Dec. 31, 2016</t>
  </si>
  <si>
    <t>Sep. 30, 2016</t>
  </si>
  <si>
    <t>Apr. 30, 2016</t>
  </si>
  <si>
    <t>Common stock authorized shares</t>
  </si>
  <si>
    <t>Reverse split</t>
  </si>
  <si>
    <t>Number of common stock issued for conversion of convertible notes, shares</t>
  </si>
  <si>
    <t>Number of common stock issued for conversion of convertible notes, value</t>
  </si>
  <si>
    <t>Convertible common stock conversion, price per share</t>
  </si>
  <si>
    <t>Number common stock issued as compensation, value</t>
  </si>
  <si>
    <t>Issuance of common stock for services, value</t>
  </si>
  <si>
    <t>Issuance of common stock, value</t>
  </si>
  <si>
    <t>Share issued price per shares</t>
  </si>
  <si>
    <t>Preferred stock, stated value per share</t>
  </si>
  <si>
    <t>Stock conversion description</t>
  </si>
  <si>
    <t>Each one share of Series A Preferred Stock is convertible into one (1) share of Common Stock.</t>
  </si>
  <si>
    <t>Convertible preferred stock, conversion price</t>
  </si>
  <si>
    <t>Convertible preferred stock number of shares issued upon conversion</t>
  </si>
  <si>
    <t>Preferred stock, shares designated</t>
  </si>
  <si>
    <t>Issuance of common stock, shares</t>
  </si>
  <si>
    <t>Number common stock issued as compensation</t>
  </si>
  <si>
    <t>Each one share of Series AA Convertible Preferred Stock is convertible into one (1) share of Common Stock.</t>
  </si>
  <si>
    <t>Preferred stock voting percentage</t>
  </si>
  <si>
    <t>The Company authorized and issued one share of Series AA convertible preferred stock which provides for the holder to vote on all matters as a class with the holders of Common Stock and each share of Series AA Convertible Preferred Stock shall be entitled to 51% of the common votes on any matters requiring a shareholder vote of the Company. Each one share of Series AA Convertible Preferred Stock is convertible into one (1) share of Common Stock. Mark Lucky, our CEO, is the holder of the one share of Series AA Convertible Preferred Stock.</t>
  </si>
  <si>
    <t>Mr. Mark Lucky [Member]</t>
  </si>
  <si>
    <t>Issuance of common stock for services, shares</t>
  </si>
  <si>
    <t>Mr. Mark Lucky [Member] | Restricted Shares [Member]</t>
  </si>
  <si>
    <t>Mr. Tom Grbelja [Member] | Restricted Shares [Member]</t>
  </si>
  <si>
    <t>Paul Favata [Member] | Restricted Shares [Member]</t>
  </si>
  <si>
    <t>Four Consultants [Member]</t>
  </si>
  <si>
    <t>Kevin Yates [Member]</t>
  </si>
  <si>
    <t>Kathleen Roberton [Member]</t>
  </si>
  <si>
    <t>Common Stock [Member] | Series B Convertible Preferred Stock [Member]</t>
  </si>
  <si>
    <t>Common Stock [Member] | Kevin Yates [Member]</t>
  </si>
  <si>
    <t>Directors [Member]</t>
  </si>
  <si>
    <t>Tom Grbelia [Member]</t>
  </si>
  <si>
    <t>Paul Favata [Member]</t>
  </si>
  <si>
    <t>Two Consultants [Member]</t>
  </si>
  <si>
    <t>Three Consultants [Member]</t>
  </si>
  <si>
    <t>Accredited Investor [Member]</t>
  </si>
  <si>
    <t>Stock-Based Compensation (Details Narrative) - Restricted Shares [Member] - Employees andDirectors [Member]</t>
  </si>
  <si>
    <t>Jun. 30, 2018USD ($)</t>
  </si>
  <si>
    <t>Unrecognized compensation expense related to outstanding restricted stock awards to employees and directors</t>
  </si>
  <si>
    <t>Share based compensation outstanding, weighted average contractual term</t>
  </si>
  <si>
    <t>2 years 9 months 29 days</t>
  </si>
  <si>
    <t>Stock-Based Compensation - Schedule of Restricted Stock Activity (Details) - $ / shares</t>
  </si>
  <si>
    <t>Unvested at beginning of period</t>
  </si>
  <si>
    <t>Granted</t>
  </si>
  <si>
    <t>Vested</t>
  </si>
  <si>
    <t>Unvested at end of period</t>
  </si>
  <si>
    <t>Weighted Average Grant Date Fair Value Unvested at beginning of period</t>
  </si>
  <si>
    <t>Weighted Average Grant Date Fair Value Granted</t>
  </si>
  <si>
    <t>Weighted Average Grant Date Fair Value Vested</t>
  </si>
  <si>
    <t>Weighted Average Grant Date Fair Value Unvested at end of period</t>
  </si>
  <si>
    <t>Income Taxes (Details Narrative) - USD ($)</t>
  </si>
  <si>
    <t>Income tax provision</t>
  </si>
  <si>
    <t>Net operating loss carryforwards</t>
  </si>
  <si>
    <t>Net operating loss carryforwards expire term</t>
  </si>
  <si>
    <t>Expire through fiscal years ending 2037</t>
  </si>
  <si>
    <t>Deferred tax assets valuation allowance</t>
  </si>
  <si>
    <t>Increase/decrease in deferred tax assets</t>
  </si>
  <si>
    <t>Income tax examination, description</t>
  </si>
  <si>
    <t xml:space="preserve">Effective December 22, 2017 a new tax bill was signed into law that reduced the federal income tax rate for corporations from 35% to 21.7% for the year ended June 30, 2018. </t>
  </si>
  <si>
    <t>Statutory federal rate</t>
  </si>
  <si>
    <t>28.10%</t>
  </si>
  <si>
    <t>35.00%</t>
  </si>
  <si>
    <t>Blended tax rate</t>
  </si>
  <si>
    <t>25.40%</t>
  </si>
  <si>
    <t>Reduction in deferred tax assets loss carry forward</t>
  </si>
  <si>
    <t>New Tax Bill [Member]</t>
  </si>
  <si>
    <t>21.70%</t>
  </si>
  <si>
    <t>Income Taxes - Schedule of Effective Income Tax Rate (Details)</t>
  </si>
  <si>
    <t>(28.10%)</t>
  </si>
  <si>
    <t>(35.00%)</t>
  </si>
  <si>
    <t>State income tax rate, net of federal benefit</t>
  </si>
  <si>
    <t>(3.60%)</t>
  </si>
  <si>
    <t>(3.50%)</t>
  </si>
  <si>
    <t>Permanent differences, including stock based compensation</t>
  </si>
  <si>
    <t>8.60%</t>
  </si>
  <si>
    <t>(5.60%)</t>
  </si>
  <si>
    <t>Change in valuation allowance</t>
  </si>
  <si>
    <t>23.10%</t>
  </si>
  <si>
    <t>44.10%</t>
  </si>
  <si>
    <t>Effective tax rate</t>
  </si>
  <si>
    <t>Income Taxes - Schedule of Deferred Tax (Details) - USD ($)</t>
  </si>
  <si>
    <t>Tax benefit of net operating loss carry forward</t>
  </si>
  <si>
    <t>Less: valuation allowance</t>
  </si>
  <si>
    <t>Net deferred tax asset</t>
  </si>
  <si>
    <t>Related Party Transactions (Details Narrative) - USD ($)</t>
  </si>
  <si>
    <t>Incurred expenses to related party</t>
  </si>
  <si>
    <t>Due to officer</t>
  </si>
  <si>
    <t>Settlement Agreement [Member] | Mr. Kevin Yates [Member]</t>
  </si>
  <si>
    <t>Accrued salary</t>
  </si>
  <si>
    <t>Notes payable and accrued interest</t>
  </si>
  <si>
    <t>Mr. Tom Grbelja [Member]</t>
  </si>
  <si>
    <t>Commitments and Contingencies (Details Narrative)</t>
  </si>
  <si>
    <t>Lease expire date</t>
  </si>
  <si>
    <t>Aug. 31,
		2019</t>
  </si>
  <si>
    <t>Commitments and Contingencies - Schedule of future minimum lease payments (Details) $ in Thousands</t>
  </si>
  <si>
    <t>Thereafter</t>
  </si>
  <si>
    <t>Total future minimum lease payments</t>
  </si>
  <si>
    <t>Subsequent Events (Details Narrative) - USD ($)</t>
  </si>
  <si>
    <t>Jul. 24, 2018</t>
  </si>
  <si>
    <t>Aug. 31, 2018</t>
  </si>
  <si>
    <t>Jul. 31, 2018</t>
  </si>
  <si>
    <t>Revenue</t>
  </si>
  <si>
    <t>Number of common stock shares issued for conversion of convertible notes</t>
  </si>
  <si>
    <t>Number of common stock issued for conversion of convertible notes</t>
  </si>
  <si>
    <t>Subsequent Event [Member] | Seven Accredited Investors [Member]</t>
  </si>
  <si>
    <t>Subsequent Event [Member] | Management and Consultants [Member]</t>
  </si>
  <si>
    <t>Issuance of restricted shares of common stock</t>
  </si>
  <si>
    <t>Subsequent Event [Member] | Two NoteHolders [Member]</t>
  </si>
  <si>
    <t>Subsequent Event [Member] | George Mason Research Foundation, Inc. [Member] | Patent License Agreement [Member]</t>
  </si>
  <si>
    <t>Non-refundable license issue fee</t>
  </si>
  <si>
    <t>Royalty percentage</t>
  </si>
  <si>
    <t>5.00%</t>
  </si>
  <si>
    <t>Subsequent Event [Member] | Products and Services [Member] | George Mason Research Foundation, Inc.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2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3548</v>
      </c>
    </row>
    <row r="15" spans="1:4">
      <c r="A15" s="4" t="s">
        <v>25</v>
      </c>
      <c r="C15" s="5" t="n">
        <v>11653614</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56</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12</v>
      </c>
      <c r="C3" s="6" t="n">
        <v>2313</v>
      </c>
    </row>
    <row r="4" spans="1:3">
      <c r="A4" s="4" t="s">
        <v>35</v>
      </c>
      <c r="B4" s="5" t="n">
        <v>11412</v>
      </c>
      <c r="C4" s="5" t="n">
        <v>2313</v>
      </c>
    </row>
    <row r="5" spans="1:3">
      <c r="A5" s="4" t="s">
        <v>36</v>
      </c>
      <c r="B5" s="5" t="n">
        <v>11412</v>
      </c>
      <c r="C5" s="5" t="n">
        <v>2313</v>
      </c>
    </row>
    <row r="6" spans="1:3">
      <c r="A6" s="3" t="s">
        <v>37</v>
      </c>
    </row>
    <row r="7" spans="1:3">
      <c r="A7" s="4" t="s">
        <v>38</v>
      </c>
      <c r="B7" s="5" t="n">
        <v>626583</v>
      </c>
      <c r="C7" s="5" t="n">
        <v>565468</v>
      </c>
    </row>
    <row r="8" spans="1:3">
      <c r="A8" s="4" t="s">
        <v>39</v>
      </c>
      <c r="B8" s="5" t="n">
        <v>155825</v>
      </c>
      <c r="C8" s="5" t="n">
        <v>65825</v>
      </c>
    </row>
    <row r="9" spans="1:3">
      <c r="A9" s="4" t="s">
        <v>40</v>
      </c>
      <c r="B9" s="5" t="n">
        <v>1686054</v>
      </c>
      <c r="C9" s="5" t="n">
        <v>1493014</v>
      </c>
    </row>
    <row r="10" spans="1:3">
      <c r="A10" s="4" t="s">
        <v>41</v>
      </c>
      <c r="B10" s="5" t="n">
        <v>147965</v>
      </c>
      <c r="C10" s="5" t="n">
        <v>147965</v>
      </c>
    </row>
    <row r="11" spans="1:3">
      <c r="A11" s="4" t="s">
        <v>42</v>
      </c>
      <c r="B11" s="5" t="n">
        <v>1617984</v>
      </c>
      <c r="C11" s="5" t="n">
        <v>2174831</v>
      </c>
    </row>
    <row r="12" spans="1:3">
      <c r="A12" s="4" t="s">
        <v>43</v>
      </c>
      <c r="B12" s="5" t="n">
        <v>270241</v>
      </c>
      <c r="C12" s="5" t="n">
        <v>270241</v>
      </c>
    </row>
    <row r="13" spans="1:3">
      <c r="A13" s="4" t="s">
        <v>44</v>
      </c>
      <c r="B13" s="5" t="n">
        <v>21000</v>
      </c>
      <c r="C13" s="5" t="n">
        <v>214300</v>
      </c>
    </row>
    <row r="14" spans="1:3">
      <c r="A14" s="4" t="s">
        <v>45</v>
      </c>
      <c r="B14" s="5" t="n">
        <v>4525652</v>
      </c>
      <c r="C14" s="5" t="n">
        <v>4931643</v>
      </c>
    </row>
    <row r="15" spans="1:3">
      <c r="A15" s="4" t="s">
        <v>46</v>
      </c>
      <c r="B15" s="4" t="s">
        <v>47</v>
      </c>
      <c r="C15" s="4" t="s">
        <v>47</v>
      </c>
    </row>
    <row r="16" spans="1:3">
      <c r="A16" s="3" t="s">
        <v>48</v>
      </c>
    </row>
    <row r="17" spans="1:3">
      <c r="A17" s="4" t="s">
        <v>49</v>
      </c>
      <c r="B17" s="5" t="n">
        <v>937</v>
      </c>
      <c r="C17" s="5" t="n">
        <v>50</v>
      </c>
    </row>
    <row r="18" spans="1:3">
      <c r="A18" s="4" t="s">
        <v>50</v>
      </c>
      <c r="B18" s="5" t="n">
        <v>40160699</v>
      </c>
      <c r="C18" s="5" t="n">
        <v>38356156</v>
      </c>
    </row>
    <row r="19" spans="1:3">
      <c r="A19" s="4" t="s">
        <v>51</v>
      </c>
      <c r="B19" s="5" t="n">
        <v>-44691196</v>
      </c>
      <c r="C19" s="5" t="n">
        <v>-43300856</v>
      </c>
    </row>
    <row r="20" spans="1:3">
      <c r="A20" s="4" t="s">
        <v>52</v>
      </c>
      <c r="B20" s="5" t="n">
        <v>-4514240</v>
      </c>
      <c r="C20" s="5" t="n">
        <v>-4929330</v>
      </c>
    </row>
    <row r="21" spans="1:3">
      <c r="A21" s="4" t="s">
        <v>53</v>
      </c>
      <c r="B21" s="5" t="n">
        <v>11412</v>
      </c>
      <c r="C21" s="5" t="n">
        <v>2313</v>
      </c>
    </row>
    <row r="22" spans="1:3">
      <c r="A22" s="4" t="s">
        <v>54</v>
      </c>
    </row>
    <row r="23" spans="1:3">
      <c r="A23" s="3" t="s">
        <v>48</v>
      </c>
    </row>
    <row r="24" spans="1:3">
      <c r="A24" s="4" t="s">
        <v>55</v>
      </c>
      <c r="B24" s="5" t="n">
        <v>13992</v>
      </c>
      <c r="C24" s="5" t="n">
        <v>13992</v>
      </c>
    </row>
    <row r="25" spans="1:3">
      <c r="A25" s="4" t="s">
        <v>56</v>
      </c>
    </row>
    <row r="26" spans="1:3">
      <c r="A26" s="3" t="s">
        <v>48</v>
      </c>
    </row>
    <row r="27" spans="1:3">
      <c r="A27" s="4" t="s">
        <v>55</v>
      </c>
      <c r="B27" s="5" t="n">
        <v>1328</v>
      </c>
      <c r="C27" s="5" t="n">
        <v>1328</v>
      </c>
    </row>
    <row r="28" spans="1:3">
      <c r="A28" s="4" t="s">
        <v>57</v>
      </c>
    </row>
    <row r="29" spans="1:3">
      <c r="A29" s="3" t="s">
        <v>48</v>
      </c>
    </row>
    <row r="30" spans="1:3">
      <c r="A30" s="4" t="s">
        <v>55</v>
      </c>
      <c r="B30" s="6" t="n">
        <v>0</v>
      </c>
      <c r="C30"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9</v>
      </c>
      <c r="B1" s="2" t="s">
        <v>1</v>
      </c>
    </row>
    <row r="2" spans="1:3">
      <c r="B2" s="2" t="s">
        <v>2</v>
      </c>
      <c r="C2" s="2" t="s">
        <v>32</v>
      </c>
    </row>
    <row r="3" spans="1:3">
      <c r="A3" s="3" t="s">
        <v>140</v>
      </c>
    </row>
    <row r="4" spans="1:3">
      <c r="A4" s="4" t="s">
        <v>210</v>
      </c>
      <c r="B4" s="4" t="s">
        <v>211</v>
      </c>
    </row>
    <row r="5" spans="1:3">
      <c r="A5" s="4" t="s">
        <v>212</v>
      </c>
      <c r="B5" s="4" t="s">
        <v>213</v>
      </c>
    </row>
    <row r="6" spans="1:3">
      <c r="A6" s="4" t="s">
        <v>214</v>
      </c>
      <c r="B6" s="6" t="n">
        <v>1390340</v>
      </c>
      <c r="C6" s="6" t="n">
        <v>1760109</v>
      </c>
    </row>
    <row r="7" spans="1:3">
      <c r="A7" s="4" t="s">
        <v>124</v>
      </c>
      <c r="B7" s="5" t="n">
        <v>59401</v>
      </c>
      <c r="C7" s="6" t="n">
        <v>278993</v>
      </c>
    </row>
    <row r="8" spans="1:3">
      <c r="A8" s="4" t="s">
        <v>215</v>
      </c>
      <c r="B8" s="6" t="n">
        <v>45142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6</v>
      </c>
      <c r="B1" s="2" t="s">
        <v>1</v>
      </c>
    </row>
    <row r="2" spans="1:3">
      <c r="B2" s="2" t="s">
        <v>2</v>
      </c>
      <c r="C2" s="2" t="s">
        <v>32</v>
      </c>
    </row>
    <row r="3" spans="1:3">
      <c r="A3" s="3" t="s">
        <v>140</v>
      </c>
    </row>
    <row r="4" spans="1:3">
      <c r="A4" s="4" t="s">
        <v>217</v>
      </c>
      <c r="B4" s="4" t="s">
        <v>47</v>
      </c>
      <c r="C4" s="4" t="s">
        <v>47</v>
      </c>
    </row>
    <row r="5" spans="1:3">
      <c r="A5" s="4" t="s">
        <v>218</v>
      </c>
      <c r="B5" s="6" t="n">
        <v>250000</v>
      </c>
    </row>
    <row r="6" spans="1:3">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21</v>
      </c>
      <c r="B1" s="2" t="s">
        <v>222</v>
      </c>
    </row>
    <row r="2" spans="1:2">
      <c r="A2" s="3" t="s">
        <v>145</v>
      </c>
    </row>
    <row r="3" spans="1:2">
      <c r="A3" s="4" t="s">
        <v>223</v>
      </c>
      <c r="B3" s="6" t="n">
        <v>6360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v>
      </c>
      <c r="B1" s="2" t="s">
        <v>1</v>
      </c>
    </row>
    <row r="2" spans="1:3">
      <c r="B2" s="2" t="s">
        <v>2</v>
      </c>
      <c r="C2" s="2" t="s">
        <v>32</v>
      </c>
    </row>
    <row r="3" spans="1:3">
      <c r="A3" s="3" t="s">
        <v>145</v>
      </c>
    </row>
    <row r="4" spans="1:3">
      <c r="A4" s="4" t="s">
        <v>225</v>
      </c>
      <c r="B4" s="4" t="s">
        <v>47</v>
      </c>
      <c r="C4" s="6" t="n">
        <v>636096</v>
      </c>
    </row>
    <row r="5" spans="1:3">
      <c r="A5" s="4" t="s">
        <v>226</v>
      </c>
      <c r="B5" s="4" t="s">
        <v>47</v>
      </c>
      <c r="C5" s="4" t="s">
        <v>47</v>
      </c>
    </row>
    <row r="6" spans="1:3">
      <c r="A6" s="4" t="s">
        <v>227</v>
      </c>
      <c r="B6" s="4" t="s">
        <v>47</v>
      </c>
      <c r="C6" s="5" t="n">
        <v>-636096</v>
      </c>
    </row>
    <row r="7" spans="1:3">
      <c r="A7" s="4" t="s">
        <v>225</v>
      </c>
      <c r="B7" s="4" t="s">
        <v>47</v>
      </c>
      <c r="C7" s="4" t="s">
        <v>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28</v>
      </c>
      <c r="B1" s="2" t="s">
        <v>229</v>
      </c>
      <c r="C1" s="2" t="s">
        <v>230</v>
      </c>
      <c r="D1" s="2" t="s">
        <v>2</v>
      </c>
      <c r="E1" s="2" t="s">
        <v>32</v>
      </c>
    </row>
    <row r="2" spans="1:5">
      <c r="A2" s="4" t="s">
        <v>231</v>
      </c>
      <c r="D2" s="6" t="n">
        <v>1800000</v>
      </c>
      <c r="E2" s="6" t="n">
        <v>2300000</v>
      </c>
    </row>
    <row r="3" spans="1:5">
      <c r="A3" s="4" t="s">
        <v>40</v>
      </c>
      <c r="D3" s="6" t="n">
        <v>1440000</v>
      </c>
      <c r="E3" s="6" t="n">
        <v>1270000</v>
      </c>
    </row>
    <row r="4" spans="1:5">
      <c r="A4" s="4" t="s">
        <v>232</v>
      </c>
      <c r="E4" s="4" t="s">
        <v>233</v>
      </c>
    </row>
    <row r="5" spans="1:5">
      <c r="A5" s="4" t="s">
        <v>234</v>
      </c>
      <c r="D5" s="9" t="n">
        <v>0.11</v>
      </c>
    </row>
    <row r="6" spans="1:5">
      <c r="A6" s="4" t="s">
        <v>235</v>
      </c>
      <c r="D6" s="6" t="n">
        <v>1700000</v>
      </c>
    </row>
    <row r="7" spans="1:5">
      <c r="A7" s="4" t="s">
        <v>78</v>
      </c>
      <c r="D7" s="5" t="n">
        <v>-96272</v>
      </c>
      <c r="E7" s="4" t="s">
        <v>47</v>
      </c>
    </row>
    <row r="8" spans="1:5">
      <c r="A8" s="4" t="s">
        <v>236</v>
      </c>
      <c r="D8" s="5" t="n">
        <v>-96272</v>
      </c>
      <c r="E8" s="4" t="s">
        <v>47</v>
      </c>
    </row>
    <row r="9" spans="1:5">
      <c r="A9" s="4" t="s">
        <v>237</v>
      </c>
      <c r="D9" s="5" t="n">
        <v>37500</v>
      </c>
      <c r="E9" s="5" t="n">
        <v>249500</v>
      </c>
    </row>
    <row r="10" spans="1:5">
      <c r="A10" s="4" t="s">
        <v>238</v>
      </c>
      <c r="D10" s="5" t="n">
        <v>270241</v>
      </c>
      <c r="E10" s="5" t="n">
        <v>270241</v>
      </c>
    </row>
    <row r="11" spans="1:5">
      <c r="A11" s="4" t="s">
        <v>128</v>
      </c>
      <c r="D11" s="4" t="s">
        <v>47</v>
      </c>
      <c r="E11" s="6" t="n">
        <v>30000</v>
      </c>
    </row>
    <row r="12" spans="1:5">
      <c r="A12" s="4" t="s">
        <v>239</v>
      </c>
      <c r="E12" s="4" t="s">
        <v>233</v>
      </c>
    </row>
    <row r="13" spans="1:5">
      <c r="A13" s="4" t="s">
        <v>77</v>
      </c>
      <c r="D13" s="6" t="n">
        <v>276000</v>
      </c>
      <c r="E13" s="6" t="n">
        <v>339400</v>
      </c>
    </row>
    <row r="14" spans="1:5">
      <c r="A14" s="4" t="s">
        <v>240</v>
      </c>
    </row>
    <row r="15" spans="1:5">
      <c r="A15" s="4" t="s">
        <v>232</v>
      </c>
      <c r="D15" s="4" t="s">
        <v>241</v>
      </c>
    </row>
    <row r="16" spans="1:5">
      <c r="A16" s="4" t="s">
        <v>237</v>
      </c>
      <c r="D16" s="6" t="n">
        <v>37500</v>
      </c>
    </row>
    <row r="17" spans="1:5">
      <c r="A17" s="4" t="s">
        <v>242</v>
      </c>
      <c r="D17" s="4" t="s">
        <v>243</v>
      </c>
    </row>
    <row r="18" spans="1:5">
      <c r="A18" s="4" t="s">
        <v>244</v>
      </c>
    </row>
    <row r="19" spans="1:5">
      <c r="A19" s="4" t="s">
        <v>232</v>
      </c>
      <c r="D19" s="4" t="s">
        <v>233</v>
      </c>
    </row>
    <row r="20" spans="1:5">
      <c r="A20" s="4" t="s">
        <v>234</v>
      </c>
      <c r="D20" s="9" t="n">
        <v>0.09</v>
      </c>
    </row>
    <row r="21" spans="1:5">
      <c r="A21" s="4" t="s">
        <v>245</v>
      </c>
    </row>
    <row r="22" spans="1:5">
      <c r="A22" s="4" t="s">
        <v>232</v>
      </c>
      <c r="D22" s="4" t="s">
        <v>246</v>
      </c>
    </row>
    <row r="23" spans="1:5">
      <c r="A23" s="4" t="s">
        <v>234</v>
      </c>
      <c r="D23" s="6" t="n">
        <v>22500</v>
      </c>
    </row>
    <row r="24" spans="1:5">
      <c r="A24" s="4" t="s">
        <v>247</v>
      </c>
    </row>
    <row r="25" spans="1:5">
      <c r="A25" s="4" t="s">
        <v>235</v>
      </c>
      <c r="C25" s="6" t="n">
        <v>22965</v>
      </c>
    </row>
    <row r="26" spans="1:5">
      <c r="A26" s="4" t="s">
        <v>248</v>
      </c>
      <c r="C26" s="6" t="n">
        <v>25000</v>
      </c>
    </row>
    <row r="27" spans="1:5">
      <c r="A27" s="4" t="s">
        <v>249</v>
      </c>
      <c r="C27" s="4" t="s">
        <v>250</v>
      </c>
    </row>
    <row r="28" spans="1:5">
      <c r="A28" s="4" t="s">
        <v>251</v>
      </c>
      <c r="C28" s="4" t="s">
        <v>220</v>
      </c>
    </row>
    <row r="29" spans="1:5">
      <c r="A29" s="4" t="s">
        <v>252</v>
      </c>
    </row>
    <row r="30" spans="1:5">
      <c r="A30" s="4" t="s">
        <v>248</v>
      </c>
      <c r="B30" s="6" t="n">
        <v>125000</v>
      </c>
    </row>
    <row r="31" spans="1:5">
      <c r="A31" s="4" t="s">
        <v>249</v>
      </c>
      <c r="B31" s="4" t="s">
        <v>253</v>
      </c>
    </row>
    <row r="32" spans="1:5">
      <c r="A32" s="4" t="s">
        <v>251</v>
      </c>
      <c r="B32" s="4" t="s">
        <v>220</v>
      </c>
    </row>
    <row r="33" spans="1:5">
      <c r="A33" s="4" t="s">
        <v>254</v>
      </c>
    </row>
    <row r="34" spans="1:5">
      <c r="A34" s="4" t="s">
        <v>234</v>
      </c>
      <c r="B34" s="9" t="n">
        <v>0.15</v>
      </c>
    </row>
    <row r="35" spans="1:5">
      <c r="A35" s="4" t="s">
        <v>255</v>
      </c>
    </row>
    <row r="36" spans="1:5">
      <c r="A36" s="4" t="s">
        <v>234</v>
      </c>
      <c r="B36" s="9" t="n">
        <v>0.3</v>
      </c>
    </row>
    <row r="37" spans="1:5">
      <c r="A37" s="4" t="s">
        <v>256</v>
      </c>
    </row>
    <row r="38" spans="1:5">
      <c r="A38" s="4" t="s">
        <v>232</v>
      </c>
      <c r="D38" s="4" t="s">
        <v>220</v>
      </c>
    </row>
    <row r="39" spans="1:5">
      <c r="A39" s="4" t="s">
        <v>234</v>
      </c>
      <c r="D39" s="9" t="n">
        <v>0.09</v>
      </c>
    </row>
    <row r="40" spans="1:5">
      <c r="A40" s="4" t="s">
        <v>248</v>
      </c>
      <c r="D40" s="6" t="n">
        <v>139225</v>
      </c>
    </row>
    <row r="41" spans="1:5">
      <c r="A41" s="4" t="s">
        <v>78</v>
      </c>
      <c r="D41" s="5" t="n">
        <v>96272</v>
      </c>
    </row>
    <row r="42" spans="1:5">
      <c r="A42" s="4" t="s">
        <v>236</v>
      </c>
      <c r="D42" s="5" t="n">
        <v>96272</v>
      </c>
    </row>
    <row r="43" spans="1:5">
      <c r="A43" s="4" t="s">
        <v>257</v>
      </c>
    </row>
    <row r="44" spans="1:5">
      <c r="A44" s="4" t="s">
        <v>40</v>
      </c>
      <c r="D44" s="5" t="n">
        <v>245000</v>
      </c>
      <c r="E44" s="5" t="n">
        <v>222000</v>
      </c>
    </row>
    <row r="45" spans="1:5">
      <c r="A45" s="4" t="s">
        <v>238</v>
      </c>
      <c r="D45" s="6" t="n">
        <v>270241</v>
      </c>
      <c r="E45" s="6" t="n">
        <v>270241</v>
      </c>
    </row>
    <row r="46" spans="1:5">
      <c r="A46" s="4" t="s">
        <v>258</v>
      </c>
    </row>
    <row r="47" spans="1:5">
      <c r="A47" s="4" t="s">
        <v>232</v>
      </c>
      <c r="D47" s="4" t="s">
        <v>233</v>
      </c>
    </row>
    <row r="48" spans="1:5">
      <c r="A48" s="4" t="s">
        <v>259</v>
      </c>
    </row>
    <row r="49" spans="1:5">
      <c r="A49" s="4" t="s">
        <v>232</v>
      </c>
      <c r="D49" s="4" t="s">
        <v>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2</v>
      </c>
    </row>
    <row r="2" spans="1:3">
      <c r="A2" s="3" t="s">
        <v>148</v>
      </c>
    </row>
    <row r="3" spans="1:3">
      <c r="A3" s="4" t="s">
        <v>231</v>
      </c>
      <c r="B3" s="6" t="n">
        <v>1617984</v>
      </c>
      <c r="C3" s="6" t="n">
        <v>2201914</v>
      </c>
    </row>
    <row r="4" spans="1:3">
      <c r="A4" s="4" t="s">
        <v>262</v>
      </c>
      <c r="B4" s="5" t="n">
        <v>0</v>
      </c>
      <c r="C4" s="5" t="n">
        <v>-27083</v>
      </c>
    </row>
    <row r="5" spans="1:3">
      <c r="A5" s="4" t="s">
        <v>263</v>
      </c>
      <c r="B5" s="5" t="n">
        <v>147965</v>
      </c>
      <c r="C5" s="5" t="n">
        <v>147965</v>
      </c>
    </row>
    <row r="6" spans="1:3">
      <c r="A6" s="4" t="s">
        <v>93</v>
      </c>
      <c r="B6" s="6" t="n">
        <v>1765949</v>
      </c>
      <c r="C6" s="6" t="n">
        <v>23227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4</v>
      </c>
      <c r="B1" s="2" t="s">
        <v>265</v>
      </c>
      <c r="C1" s="2" t="s">
        <v>266</v>
      </c>
      <c r="D1" s="2" t="s">
        <v>267</v>
      </c>
      <c r="E1" s="2" t="s">
        <v>268</v>
      </c>
      <c r="F1" s="2" t="s">
        <v>269</v>
      </c>
      <c r="G1" s="2" t="s">
        <v>270</v>
      </c>
      <c r="H1" s="2" t="s">
        <v>271</v>
      </c>
      <c r="I1" s="2" t="s">
        <v>272</v>
      </c>
      <c r="J1" s="2" t="s">
        <v>2</v>
      </c>
    </row>
    <row r="2" spans="1:10">
      <c r="A2" s="4" t="s">
        <v>273</v>
      </c>
      <c r="J2" s="5" t="n">
        <v>1277546</v>
      </c>
    </row>
    <row r="3" spans="1:10">
      <c r="A3" s="4" t="s">
        <v>274</v>
      </c>
      <c r="J3" s="6" t="n">
        <v>141430</v>
      </c>
    </row>
    <row r="4" spans="1:10">
      <c r="A4" s="4" t="s">
        <v>275</v>
      </c>
      <c r="J4" s="9" t="n">
        <v>0.11</v>
      </c>
    </row>
    <row r="5" spans="1:10">
      <c r="A5" s="4" t="s">
        <v>276</v>
      </c>
    </row>
    <row r="6" spans="1:10">
      <c r="A6" s="4" t="s">
        <v>273</v>
      </c>
      <c r="I6" s="5" t="n">
        <v>60000</v>
      </c>
    </row>
    <row r="7" spans="1:10">
      <c r="A7" s="4" t="s">
        <v>274</v>
      </c>
      <c r="I7" s="6" t="n">
        <v>9000</v>
      </c>
    </row>
    <row r="8" spans="1:10">
      <c r="A8" s="4" t="s">
        <v>275</v>
      </c>
      <c r="I8" s="9" t="n">
        <v>0.15</v>
      </c>
    </row>
    <row r="9" spans="1:10">
      <c r="A9" s="4" t="s">
        <v>277</v>
      </c>
    </row>
    <row r="10" spans="1:10">
      <c r="A10" s="4" t="s">
        <v>273</v>
      </c>
      <c r="E10" s="5" t="n">
        <v>14000</v>
      </c>
      <c r="F10" s="5" t="n">
        <v>33334</v>
      </c>
      <c r="G10" s="5" t="n">
        <v>33334</v>
      </c>
      <c r="H10" s="5" t="n">
        <v>33333</v>
      </c>
      <c r="I10" s="5" t="n">
        <v>29767</v>
      </c>
    </row>
    <row r="11" spans="1:10">
      <c r="A11" s="4" t="s">
        <v>274</v>
      </c>
      <c r="E11" s="6" t="n">
        <v>2100</v>
      </c>
      <c r="F11" s="6" t="n">
        <v>5000</v>
      </c>
      <c r="G11" s="6" t="n">
        <v>10000</v>
      </c>
      <c r="H11" s="6" t="n">
        <v>5000</v>
      </c>
      <c r="I11" s="6" t="n">
        <v>8930</v>
      </c>
    </row>
    <row r="12" spans="1:10">
      <c r="A12" s="4" t="s">
        <v>275</v>
      </c>
      <c r="E12" s="9" t="n">
        <v>0.15</v>
      </c>
      <c r="F12" s="9" t="n">
        <v>0.15</v>
      </c>
      <c r="G12" s="9" t="n">
        <v>0.3</v>
      </c>
      <c r="H12" s="9" t="n">
        <v>0.15</v>
      </c>
      <c r="I12" s="9" t="n">
        <v>0.3</v>
      </c>
    </row>
    <row r="13" spans="1:10">
      <c r="A13" s="4" t="s">
        <v>278</v>
      </c>
    </row>
    <row r="14" spans="1:10">
      <c r="A14" s="4" t="s">
        <v>273</v>
      </c>
      <c r="C14" s="5" t="n">
        <v>39667</v>
      </c>
      <c r="D14" s="5" t="n">
        <v>39667</v>
      </c>
    </row>
    <row r="15" spans="1:10">
      <c r="A15" s="4" t="s">
        <v>274</v>
      </c>
      <c r="C15" s="6" t="n">
        <v>5950</v>
      </c>
      <c r="D15" s="6" t="n">
        <v>5950</v>
      </c>
    </row>
    <row r="16" spans="1:10">
      <c r="A16" s="4" t="s">
        <v>275</v>
      </c>
      <c r="C16" s="9" t="n">
        <v>0.15</v>
      </c>
      <c r="D16" s="9" t="n">
        <v>0.15</v>
      </c>
    </row>
    <row r="17" spans="1:10">
      <c r="A17" s="4" t="s">
        <v>279</v>
      </c>
    </row>
    <row r="18" spans="1:10">
      <c r="A18" s="4" t="s">
        <v>273</v>
      </c>
      <c r="B18" s="5" t="n">
        <v>994444</v>
      </c>
    </row>
    <row r="19" spans="1:10">
      <c r="A19" s="4" t="s">
        <v>274</v>
      </c>
      <c r="B19" s="6" t="n">
        <v>89500</v>
      </c>
    </row>
    <row r="20" spans="1:10">
      <c r="A20" s="4" t="s">
        <v>275</v>
      </c>
      <c r="B20" s="9" t="n">
        <v>0.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v>
      </c>
      <c r="B1" s="2" t="s">
        <v>2</v>
      </c>
      <c r="C1" s="2" t="s">
        <v>32</v>
      </c>
    </row>
    <row r="2" spans="1:3">
      <c r="A2" s="4" t="s">
        <v>59</v>
      </c>
      <c r="B2" s="6" t="n">
        <v>0</v>
      </c>
      <c r="C2" s="6" t="n">
        <v>27083</v>
      </c>
    </row>
    <row r="3" spans="1:3">
      <c r="A3" s="4" t="s">
        <v>60</v>
      </c>
      <c r="B3" s="7" t="n">
        <v>0.0001</v>
      </c>
      <c r="C3" s="7" t="n">
        <v>0.0001</v>
      </c>
    </row>
    <row r="4" spans="1:3">
      <c r="A4" s="4" t="s">
        <v>61</v>
      </c>
      <c r="B4" s="5" t="n">
        <v>10000000000</v>
      </c>
      <c r="C4" s="5" t="n">
        <v>10000000000</v>
      </c>
    </row>
    <row r="5" spans="1:3">
      <c r="A5" s="4" t="s">
        <v>62</v>
      </c>
      <c r="B5" s="5" t="n">
        <v>23212549</v>
      </c>
      <c r="C5" s="5" t="n">
        <v>499152</v>
      </c>
    </row>
    <row r="6" spans="1:3">
      <c r="A6" s="4" t="s">
        <v>63</v>
      </c>
      <c r="B6" s="5" t="n">
        <v>9376441</v>
      </c>
      <c r="C6" s="5" t="n">
        <v>499152</v>
      </c>
    </row>
    <row r="7" spans="1:3">
      <c r="A7" s="4" t="s">
        <v>54</v>
      </c>
    </row>
    <row r="8" spans="1:3">
      <c r="A8" s="4" t="s">
        <v>64</v>
      </c>
      <c r="B8" s="8" t="n">
        <v>0.001</v>
      </c>
      <c r="C8" s="8" t="n">
        <v>0.001</v>
      </c>
    </row>
    <row r="9" spans="1:3">
      <c r="A9" s="4" t="s">
        <v>65</v>
      </c>
      <c r="B9" s="5" t="n">
        <v>20000000</v>
      </c>
      <c r="C9" s="5" t="n">
        <v>20000000</v>
      </c>
    </row>
    <row r="10" spans="1:3">
      <c r="A10" s="4" t="s">
        <v>66</v>
      </c>
      <c r="B10" s="5" t="n">
        <v>13992340</v>
      </c>
      <c r="C10" s="5" t="n">
        <v>13992340</v>
      </c>
    </row>
    <row r="11" spans="1:3">
      <c r="A11" s="4" t="s">
        <v>67</v>
      </c>
      <c r="B11" s="5" t="n">
        <v>13992340</v>
      </c>
      <c r="C11" s="5" t="n">
        <v>13992340</v>
      </c>
    </row>
    <row r="12" spans="1:3">
      <c r="A12" s="4" t="s">
        <v>56</v>
      </c>
    </row>
    <row r="13" spans="1:3">
      <c r="A13" s="4" t="s">
        <v>64</v>
      </c>
      <c r="B13" s="8" t="n">
        <v>0.001</v>
      </c>
      <c r="C13" s="8" t="n">
        <v>0.001</v>
      </c>
    </row>
    <row r="14" spans="1:3">
      <c r="A14" s="4" t="s">
        <v>65</v>
      </c>
      <c r="B14" s="5" t="n">
        <v>30000000</v>
      </c>
      <c r="C14" s="5" t="n">
        <v>30000000</v>
      </c>
    </row>
    <row r="15" spans="1:3">
      <c r="A15" s="4" t="s">
        <v>66</v>
      </c>
      <c r="B15" s="5" t="n">
        <v>1327640</v>
      </c>
      <c r="C15" s="5" t="n">
        <v>1327640</v>
      </c>
    </row>
    <row r="16" spans="1:3">
      <c r="A16" s="4" t="s">
        <v>67</v>
      </c>
      <c r="B16" s="5" t="n">
        <v>1327640</v>
      </c>
      <c r="C16" s="5" t="n">
        <v>1327640</v>
      </c>
    </row>
    <row r="17" spans="1:3">
      <c r="A17" s="4" t="s">
        <v>57</v>
      </c>
    </row>
    <row r="18" spans="1:3">
      <c r="A18" s="4" t="s">
        <v>64</v>
      </c>
      <c r="B18" s="8" t="n">
        <v>0.001</v>
      </c>
      <c r="C18" s="8" t="n">
        <v>0.001</v>
      </c>
    </row>
    <row r="19" spans="1:3">
      <c r="A19" s="4" t="s">
        <v>65</v>
      </c>
      <c r="B19" s="5" t="n">
        <v>1</v>
      </c>
      <c r="C19" s="5" t="n">
        <v>1</v>
      </c>
    </row>
    <row r="20" spans="1:3">
      <c r="A20" s="4" t="s">
        <v>66</v>
      </c>
      <c r="B20" s="5" t="n">
        <v>1</v>
      </c>
      <c r="C20" s="4" t="s">
        <v>47</v>
      </c>
    </row>
    <row r="21" spans="1:3">
      <c r="A21" s="4" t="s">
        <v>67</v>
      </c>
      <c r="B21" s="5" t="n">
        <v>1</v>
      </c>
      <c r="C21"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s>
  <sheetData>
    <row r="1" spans="1:18">
      <c r="A1" s="1" t="s">
        <v>280</v>
      </c>
      <c r="B1" s="2" t="s">
        <v>281</v>
      </c>
      <c r="C1" s="2" t="s">
        <v>282</v>
      </c>
      <c r="D1" s="2" t="s">
        <v>283</v>
      </c>
      <c r="E1" s="2" t="s">
        <v>284</v>
      </c>
      <c r="F1" s="2" t="s">
        <v>285</v>
      </c>
      <c r="G1" s="2" t="s">
        <v>286</v>
      </c>
      <c r="H1" s="2" t="s">
        <v>2</v>
      </c>
      <c r="I1" s="2" t="s">
        <v>286</v>
      </c>
      <c r="J1" s="2" t="s">
        <v>4</v>
      </c>
      <c r="K1" s="2" t="s">
        <v>287</v>
      </c>
      <c r="L1" s="2" t="s">
        <v>32</v>
      </c>
      <c r="M1" s="2" t="s">
        <v>288</v>
      </c>
      <c r="N1" s="2" t="s">
        <v>289</v>
      </c>
      <c r="O1" s="2" t="s">
        <v>290</v>
      </c>
      <c r="P1" s="2" t="s">
        <v>2</v>
      </c>
      <c r="Q1" s="2" t="s">
        <v>32</v>
      </c>
      <c r="R1" s="2" t="s">
        <v>291</v>
      </c>
    </row>
    <row r="2" spans="1:18">
      <c r="A2" s="4" t="s">
        <v>292</v>
      </c>
      <c r="H2" s="5" t="n">
        <v>10000000000</v>
      </c>
      <c r="L2" s="5" t="n">
        <v>10000000000</v>
      </c>
      <c r="P2" s="5" t="n">
        <v>10000000000</v>
      </c>
      <c r="Q2" s="5" t="n">
        <v>10000000000</v>
      </c>
    </row>
    <row r="3" spans="1:18">
      <c r="A3" s="4" t="s">
        <v>293</v>
      </c>
      <c r="P3" s="4" t="s">
        <v>211</v>
      </c>
    </row>
    <row r="4" spans="1:18">
      <c r="A4" s="4" t="s">
        <v>62</v>
      </c>
      <c r="H4" s="5" t="n">
        <v>23212549</v>
      </c>
      <c r="L4" s="5" t="n">
        <v>499152</v>
      </c>
      <c r="P4" s="5" t="n">
        <v>23212549</v>
      </c>
      <c r="Q4" s="5" t="n">
        <v>499152</v>
      </c>
    </row>
    <row r="5" spans="1:18">
      <c r="A5" s="4" t="s">
        <v>63</v>
      </c>
      <c r="H5" s="5" t="n">
        <v>9376441</v>
      </c>
      <c r="L5" s="5" t="n">
        <v>499152</v>
      </c>
      <c r="P5" s="5" t="n">
        <v>9376441</v>
      </c>
      <c r="Q5" s="5" t="n">
        <v>499152</v>
      </c>
    </row>
    <row r="6" spans="1:18">
      <c r="A6" s="4" t="s">
        <v>294</v>
      </c>
      <c r="P6" s="5" t="n">
        <v>1277546</v>
      </c>
    </row>
    <row r="7" spans="1:18">
      <c r="A7" s="4" t="s">
        <v>295</v>
      </c>
      <c r="P7" s="6" t="n">
        <v>141430</v>
      </c>
    </row>
    <row r="8" spans="1:18">
      <c r="A8" s="4" t="s">
        <v>296</v>
      </c>
      <c r="H8" s="9" t="n">
        <v>0.11</v>
      </c>
      <c r="P8" s="9" t="n">
        <v>0.11</v>
      </c>
    </row>
    <row r="9" spans="1:18">
      <c r="A9" s="4" t="s">
        <v>60</v>
      </c>
      <c r="H9" s="10" t="n">
        <v>0.0001</v>
      </c>
      <c r="L9" s="7" t="n">
        <v>0.0001</v>
      </c>
      <c r="P9" s="7" t="n">
        <v>0.0001</v>
      </c>
      <c r="Q9" s="7" t="n">
        <v>0.0001</v>
      </c>
    </row>
    <row r="10" spans="1:18">
      <c r="A10" s="4" t="s">
        <v>297</v>
      </c>
      <c r="P10" s="6" t="n">
        <v>358500</v>
      </c>
      <c r="Q10" s="6" t="n">
        <v>1080000</v>
      </c>
    </row>
    <row r="11" spans="1:18">
      <c r="A11" s="4" t="s">
        <v>298</v>
      </c>
      <c r="P11" s="5" t="n">
        <v>299595</v>
      </c>
    </row>
    <row r="12" spans="1:18">
      <c r="A12" s="4" t="s">
        <v>299</v>
      </c>
      <c r="P12" s="6" t="n">
        <v>10000</v>
      </c>
    </row>
    <row r="13" spans="1:18">
      <c r="A13" s="4" t="s">
        <v>54</v>
      </c>
    </row>
    <row r="14" spans="1:18">
      <c r="A14" s="4" t="s">
        <v>300</v>
      </c>
      <c r="H14" s="11" t="n">
        <v>0.1</v>
      </c>
      <c r="P14" s="9" t="n">
        <v>0.1</v>
      </c>
    </row>
    <row r="15" spans="1:18">
      <c r="A15" s="4" t="s">
        <v>64</v>
      </c>
      <c r="H15" s="12" t="n">
        <v>0.001</v>
      </c>
      <c r="L15" s="12" t="n">
        <v>0.001</v>
      </c>
      <c r="P15" s="12" t="n">
        <v>0.001</v>
      </c>
      <c r="Q15" s="8" t="n">
        <v>0.001</v>
      </c>
    </row>
    <row r="16" spans="1:18">
      <c r="A16" s="4" t="s">
        <v>301</v>
      </c>
      <c r="H16" s="5" t="n">
        <v>750</v>
      </c>
      <c r="P16" s="6" t="n">
        <v>750</v>
      </c>
    </row>
    <row r="17" spans="1:18">
      <c r="A17" s="4" t="s">
        <v>302</v>
      </c>
      <c r="P17" s="4" t="s">
        <v>303</v>
      </c>
    </row>
    <row r="18" spans="1:18">
      <c r="A18" s="4" t="s">
        <v>304</v>
      </c>
      <c r="H18" s="12" t="n">
        <v>0.035</v>
      </c>
      <c r="P18" s="8" t="n">
        <v>0.035</v>
      </c>
    </row>
    <row r="19" spans="1:18">
      <c r="A19" s="4" t="s">
        <v>56</v>
      </c>
    </row>
    <row r="20" spans="1:18">
      <c r="A20" s="4" t="s">
        <v>64</v>
      </c>
      <c r="H20" s="8" t="n">
        <v>0.001</v>
      </c>
      <c r="L20" s="8" t="n">
        <v>0.001</v>
      </c>
      <c r="P20" s="8" t="n">
        <v>0.001</v>
      </c>
      <c r="Q20" s="8" t="n">
        <v>0.001</v>
      </c>
      <c r="R20" s="8" t="n">
        <v>0.001</v>
      </c>
    </row>
    <row r="21" spans="1:18">
      <c r="A21" s="4" t="s">
        <v>301</v>
      </c>
      <c r="R21" s="6" t="n">
        <v>375</v>
      </c>
    </row>
    <row r="22" spans="1:18">
      <c r="A22" s="4" t="s">
        <v>305</v>
      </c>
      <c r="R22" s="5" t="n">
        <v>300</v>
      </c>
    </row>
    <row r="23" spans="1:18">
      <c r="A23" s="4" t="s">
        <v>306</v>
      </c>
      <c r="R23" s="5" t="n">
        <v>30000000</v>
      </c>
    </row>
    <row r="24" spans="1:18">
      <c r="A24" s="4" t="s">
        <v>89</v>
      </c>
    </row>
    <row r="25" spans="1:18">
      <c r="A25" s="4" t="s">
        <v>307</v>
      </c>
      <c r="P25" s="5" t="n">
        <v>1</v>
      </c>
    </row>
    <row r="26" spans="1:18">
      <c r="A26" s="4" t="s">
        <v>308</v>
      </c>
      <c r="Q26" s="4" t="s">
        <v>47</v>
      </c>
    </row>
    <row r="27" spans="1:18">
      <c r="A27" s="4" t="s">
        <v>297</v>
      </c>
      <c r="P27" s="4" t="s">
        <v>47</v>
      </c>
      <c r="Q27" s="4" t="s">
        <v>47</v>
      </c>
    </row>
    <row r="28" spans="1:18">
      <c r="A28" s="4" t="s">
        <v>298</v>
      </c>
      <c r="P28" s="4" t="s">
        <v>47</v>
      </c>
    </row>
    <row r="29" spans="1:18">
      <c r="A29" s="4" t="s">
        <v>299</v>
      </c>
      <c r="P29" s="6" t="n">
        <v>0</v>
      </c>
    </row>
    <row r="30" spans="1:18">
      <c r="A30" s="4" t="s">
        <v>302</v>
      </c>
      <c r="G30" s="4" t="s">
        <v>309</v>
      </c>
    </row>
    <row r="31" spans="1:18">
      <c r="A31" s="4" t="s">
        <v>310</v>
      </c>
      <c r="G31" s="4" t="s">
        <v>311</v>
      </c>
    </row>
    <row r="32" spans="1:18">
      <c r="A32" s="4" t="s">
        <v>312</v>
      </c>
    </row>
    <row r="33" spans="1:18">
      <c r="A33" s="4" t="s">
        <v>308</v>
      </c>
      <c r="B33" s="5" t="n">
        <v>8333</v>
      </c>
      <c r="C33" s="5" t="n">
        <v>1667</v>
      </c>
      <c r="D33" s="5" t="n">
        <v>1667</v>
      </c>
      <c r="F33" s="5" t="n">
        <v>1500000</v>
      </c>
      <c r="I33" s="5" t="n">
        <v>95238</v>
      </c>
    </row>
    <row r="34" spans="1:18">
      <c r="A34" s="4" t="s">
        <v>60</v>
      </c>
      <c r="F34" s="9" t="n">
        <v>0.06</v>
      </c>
      <c r="G34" s="7" t="n">
        <v>0.0001</v>
      </c>
      <c r="I34" s="7" t="n">
        <v>0.0001</v>
      </c>
    </row>
    <row r="35" spans="1:18">
      <c r="A35" s="4" t="s">
        <v>297</v>
      </c>
      <c r="B35" s="6" t="n">
        <v>50000</v>
      </c>
      <c r="D35" s="6" t="n">
        <v>150000</v>
      </c>
      <c r="F35" s="6" t="n">
        <v>90000</v>
      </c>
      <c r="I35" s="6" t="n">
        <v>60000</v>
      </c>
    </row>
    <row r="36" spans="1:18">
      <c r="A36" s="4" t="s">
        <v>313</v>
      </c>
      <c r="C36" s="5" t="n">
        <v>10000</v>
      </c>
    </row>
    <row r="37" spans="1:18">
      <c r="A37" s="4" t="s">
        <v>300</v>
      </c>
      <c r="B37" s="6" t="n">
        <v>6</v>
      </c>
      <c r="C37" s="6" t="n">
        <v>6</v>
      </c>
      <c r="D37" s="6" t="n">
        <v>90</v>
      </c>
      <c r="G37" s="11" t="n">
        <v>0.63</v>
      </c>
      <c r="I37" s="9" t="n">
        <v>0.63</v>
      </c>
    </row>
    <row r="38" spans="1:18">
      <c r="A38" s="4" t="s">
        <v>314</v>
      </c>
    </row>
    <row r="39" spans="1:18">
      <c r="A39" s="4" t="s">
        <v>308</v>
      </c>
      <c r="I39" s="5" t="n">
        <v>166667</v>
      </c>
    </row>
    <row r="40" spans="1:18">
      <c r="A40" s="4" t="s">
        <v>60</v>
      </c>
      <c r="G40" s="10" t="n">
        <v>0.0001</v>
      </c>
      <c r="I40" s="7" t="n">
        <v>0.0001</v>
      </c>
    </row>
    <row r="41" spans="1:18">
      <c r="A41" s="4" t="s">
        <v>297</v>
      </c>
      <c r="I41" s="6" t="n">
        <v>50000</v>
      </c>
    </row>
    <row r="42" spans="1:18">
      <c r="A42" s="4" t="s">
        <v>300</v>
      </c>
      <c r="G42" s="11" t="n">
        <v>0.3</v>
      </c>
      <c r="I42" s="9" t="n">
        <v>0.3</v>
      </c>
    </row>
    <row r="43" spans="1:18">
      <c r="A43" s="4" t="s">
        <v>315</v>
      </c>
    </row>
    <row r="44" spans="1:18">
      <c r="A44" s="4" t="s">
        <v>308</v>
      </c>
      <c r="I44" s="5" t="n">
        <v>166667</v>
      </c>
    </row>
    <row r="45" spans="1:18">
      <c r="A45" s="4" t="s">
        <v>60</v>
      </c>
      <c r="G45" s="10" t="n">
        <v>0.0001</v>
      </c>
      <c r="I45" s="7" t="n">
        <v>0.0001</v>
      </c>
    </row>
    <row r="46" spans="1:18">
      <c r="A46" s="4" t="s">
        <v>297</v>
      </c>
      <c r="I46" s="6" t="n">
        <v>50000</v>
      </c>
    </row>
    <row r="47" spans="1:18">
      <c r="A47" s="4" t="s">
        <v>300</v>
      </c>
      <c r="G47" s="11" t="n">
        <v>0.3</v>
      </c>
      <c r="I47" s="9" t="n">
        <v>0.3</v>
      </c>
    </row>
    <row r="48" spans="1:18">
      <c r="A48" s="4" t="s">
        <v>316</v>
      </c>
    </row>
    <row r="49" spans="1:18">
      <c r="A49" s="4" t="s">
        <v>308</v>
      </c>
      <c r="I49" s="5" t="n">
        <v>83334</v>
      </c>
    </row>
    <row r="50" spans="1:18">
      <c r="A50" s="4" t="s">
        <v>60</v>
      </c>
      <c r="G50" s="10" t="n">
        <v>0.0001</v>
      </c>
      <c r="I50" s="7" t="n">
        <v>0.0001</v>
      </c>
    </row>
    <row r="51" spans="1:18">
      <c r="A51" s="4" t="s">
        <v>297</v>
      </c>
      <c r="I51" s="6" t="n">
        <v>25000</v>
      </c>
    </row>
    <row r="52" spans="1:18">
      <c r="A52" s="4" t="s">
        <v>300</v>
      </c>
      <c r="G52" s="11" t="n">
        <v>0.3</v>
      </c>
      <c r="I52" s="9" t="n">
        <v>0.3</v>
      </c>
    </row>
    <row r="53" spans="1:18">
      <c r="A53" s="4" t="s">
        <v>317</v>
      </c>
    </row>
    <row r="54" spans="1:18">
      <c r="A54" s="4" t="s">
        <v>308</v>
      </c>
      <c r="I54" s="5" t="n">
        <v>191669</v>
      </c>
    </row>
    <row r="55" spans="1:18">
      <c r="A55" s="4" t="s">
        <v>60</v>
      </c>
      <c r="G55" s="10" t="n">
        <v>0.0001</v>
      </c>
      <c r="I55" s="7" t="n">
        <v>0.0001</v>
      </c>
    </row>
    <row r="56" spans="1:18">
      <c r="A56" s="4" t="s">
        <v>297</v>
      </c>
      <c r="I56" s="6" t="n">
        <v>57500</v>
      </c>
    </row>
    <row r="57" spans="1:18">
      <c r="A57" s="4" t="s">
        <v>300</v>
      </c>
      <c r="G57" s="9" t="n">
        <v>0.3</v>
      </c>
      <c r="I57" s="9" t="n">
        <v>0.3</v>
      </c>
    </row>
    <row r="58" spans="1:18">
      <c r="A58" s="4" t="s">
        <v>318</v>
      </c>
    </row>
    <row r="59" spans="1:18">
      <c r="A59" s="4" t="s">
        <v>308</v>
      </c>
      <c r="C59" s="5" t="n">
        <v>1667</v>
      </c>
      <c r="D59" s="5" t="n">
        <v>6667</v>
      </c>
      <c r="E59" s="5" t="n">
        <v>33333</v>
      </c>
    </row>
    <row r="60" spans="1:18">
      <c r="A60" s="4" t="s">
        <v>297</v>
      </c>
      <c r="D60" s="6" t="n">
        <v>600000</v>
      </c>
      <c r="E60" s="6" t="n">
        <v>200000</v>
      </c>
    </row>
    <row r="61" spans="1:18">
      <c r="A61" s="4" t="s">
        <v>313</v>
      </c>
      <c r="C61" s="5" t="n">
        <v>10000</v>
      </c>
    </row>
    <row r="62" spans="1:18">
      <c r="A62" s="4" t="s">
        <v>300</v>
      </c>
      <c r="C62" s="6" t="n">
        <v>6</v>
      </c>
      <c r="D62" s="6" t="n">
        <v>90</v>
      </c>
      <c r="E62" s="6" t="n">
        <v>6</v>
      </c>
    </row>
    <row r="63" spans="1:18">
      <c r="A63" s="4" t="s">
        <v>319</v>
      </c>
    </row>
    <row r="64" spans="1:18">
      <c r="A64" s="4" t="s">
        <v>308</v>
      </c>
      <c r="D64" s="5" t="n">
        <v>667</v>
      </c>
    </row>
    <row r="65" spans="1:18">
      <c r="A65" s="4" t="s">
        <v>297</v>
      </c>
      <c r="D65" s="6" t="n">
        <v>80000</v>
      </c>
    </row>
    <row r="66" spans="1:18">
      <c r="A66" s="4" t="s">
        <v>300</v>
      </c>
      <c r="D66" s="6" t="n">
        <v>120</v>
      </c>
    </row>
    <row r="67" spans="1:18">
      <c r="A67" s="4" t="s">
        <v>90</v>
      </c>
    </row>
    <row r="68" spans="1:18">
      <c r="A68" s="4" t="s">
        <v>307</v>
      </c>
      <c r="P68" s="5" t="n">
        <v>100000</v>
      </c>
    </row>
    <row r="69" spans="1:18">
      <c r="A69" s="4" t="s">
        <v>294</v>
      </c>
      <c r="H69" s="5" t="n">
        <v>994446</v>
      </c>
      <c r="J69" s="5" t="n">
        <v>79333</v>
      </c>
      <c r="K69" s="5" t="n">
        <v>203767</v>
      </c>
      <c r="L69" s="5" t="n">
        <v>293421</v>
      </c>
      <c r="M69" s="5" t="n">
        <v>141083</v>
      </c>
      <c r="N69" s="5" t="n">
        <v>3831</v>
      </c>
      <c r="O69" s="5" t="n">
        <v>1600</v>
      </c>
    </row>
    <row r="70" spans="1:18">
      <c r="A70" s="4" t="s">
        <v>295</v>
      </c>
      <c r="H70" s="6" t="n">
        <v>89500</v>
      </c>
      <c r="J70" s="6" t="n">
        <v>11900</v>
      </c>
      <c r="K70" s="6" t="n">
        <v>40030</v>
      </c>
      <c r="L70" s="6" t="n">
        <v>51047</v>
      </c>
      <c r="M70" s="6" t="n">
        <v>86740</v>
      </c>
      <c r="N70" s="6" t="n">
        <v>13454</v>
      </c>
      <c r="O70" s="6" t="n">
        <v>18597</v>
      </c>
    </row>
    <row r="71" spans="1:18">
      <c r="A71" s="4" t="s">
        <v>296</v>
      </c>
      <c r="H71" s="9" t="n">
        <v>0.09</v>
      </c>
      <c r="J71" s="8" t="n">
        <v>0.015</v>
      </c>
      <c r="K71" s="7" t="n">
        <v>0.1965</v>
      </c>
      <c r="L71" s="9" t="n">
        <v>0.17</v>
      </c>
      <c r="M71" s="9" t="n">
        <v>0.61</v>
      </c>
      <c r="N71" s="9" t="n">
        <v>3.52</v>
      </c>
      <c r="O71" s="9" t="n">
        <v>11.62</v>
      </c>
      <c r="P71" s="9" t="n">
        <v>0.09</v>
      </c>
      <c r="Q71" s="9" t="n">
        <v>0.17</v>
      </c>
    </row>
    <row r="72" spans="1:18">
      <c r="A72" s="4" t="s">
        <v>308</v>
      </c>
      <c r="P72" s="5" t="n">
        <v>4308335</v>
      </c>
      <c r="Q72" s="5" t="n">
        <v>56667</v>
      </c>
    </row>
    <row r="73" spans="1:18">
      <c r="A73" s="4" t="s">
        <v>60</v>
      </c>
      <c r="H73" s="8" t="n">
        <v>0.001</v>
      </c>
      <c r="L73" s="8" t="n">
        <v>0.001</v>
      </c>
      <c r="P73" s="8" t="n">
        <v>0.001</v>
      </c>
      <c r="Q73" s="8" t="n">
        <v>0.001</v>
      </c>
    </row>
    <row r="74" spans="1:18">
      <c r="A74" s="4" t="s">
        <v>297</v>
      </c>
      <c r="P74" s="6" t="n">
        <v>431</v>
      </c>
      <c r="Q74" s="6" t="n">
        <v>6</v>
      </c>
    </row>
    <row r="75" spans="1:18">
      <c r="A75" s="4" t="s">
        <v>313</v>
      </c>
      <c r="P75" s="5" t="n">
        <v>3095241</v>
      </c>
    </row>
    <row r="76" spans="1:18">
      <c r="A76" s="4" t="s">
        <v>298</v>
      </c>
      <c r="P76" s="6" t="n">
        <v>310</v>
      </c>
    </row>
    <row r="77" spans="1:18">
      <c r="A77" s="4" t="s">
        <v>299</v>
      </c>
      <c r="P77" s="6" t="n">
        <v>10</v>
      </c>
    </row>
    <row r="78" spans="1:18">
      <c r="A78" s="4" t="s">
        <v>320</v>
      </c>
    </row>
    <row r="79" spans="1:18">
      <c r="A79" s="4" t="s">
        <v>305</v>
      </c>
      <c r="R79" s="5" t="n">
        <v>1</v>
      </c>
    </row>
    <row r="80" spans="1:18">
      <c r="A80" s="4" t="s">
        <v>321</v>
      </c>
    </row>
    <row r="81" spans="1:18">
      <c r="A81" s="4" t="s">
        <v>308</v>
      </c>
      <c r="C81" s="5" t="n">
        <v>3333</v>
      </c>
    </row>
    <row r="82" spans="1:18">
      <c r="A82" s="4" t="s">
        <v>297</v>
      </c>
      <c r="C82" s="6" t="n">
        <v>20000</v>
      </c>
    </row>
    <row r="83" spans="1:18">
      <c r="A83" s="4" t="s">
        <v>300</v>
      </c>
      <c r="C83" s="6" t="n">
        <v>6</v>
      </c>
    </row>
    <row r="84" spans="1:18">
      <c r="A84" s="4" t="s">
        <v>322</v>
      </c>
    </row>
    <row r="85" spans="1:18">
      <c r="A85" s="4" t="s">
        <v>62</v>
      </c>
      <c r="H85" s="5" t="n">
        <v>4457470456</v>
      </c>
      <c r="P85" s="5" t="n">
        <v>4457470456</v>
      </c>
    </row>
    <row r="86" spans="1:18">
      <c r="A86" s="4" t="s">
        <v>63</v>
      </c>
      <c r="H86" s="5" t="n">
        <v>4457470456</v>
      </c>
      <c r="P86" s="5" t="n">
        <v>4457470456</v>
      </c>
    </row>
    <row r="87" spans="1:18">
      <c r="A87" s="4" t="s">
        <v>307</v>
      </c>
      <c r="P87" s="5" t="n">
        <v>1485824</v>
      </c>
    </row>
    <row r="88" spans="1:18">
      <c r="A88" s="4" t="s">
        <v>323</v>
      </c>
    </row>
    <row r="89" spans="1:18">
      <c r="A89" s="4" t="s">
        <v>313</v>
      </c>
      <c r="F89" s="5" t="n">
        <v>1000000</v>
      </c>
    </row>
    <row r="90" spans="1:18">
      <c r="A90" s="4" t="s">
        <v>300</v>
      </c>
      <c r="F90" s="9" t="n">
        <v>0.06</v>
      </c>
    </row>
    <row r="91" spans="1:18">
      <c r="A91" s="4" t="s">
        <v>298</v>
      </c>
      <c r="F91" s="6" t="n">
        <v>60000</v>
      </c>
    </row>
    <row r="92" spans="1:18">
      <c r="A92" s="4" t="s">
        <v>324</v>
      </c>
    </row>
    <row r="93" spans="1:18">
      <c r="A93" s="4" t="s">
        <v>313</v>
      </c>
      <c r="F93" s="5" t="n">
        <v>900000</v>
      </c>
    </row>
    <row r="94" spans="1:18">
      <c r="A94" s="4" t="s">
        <v>300</v>
      </c>
      <c r="F94" s="9" t="n">
        <v>0.06</v>
      </c>
    </row>
    <row r="95" spans="1:18">
      <c r="A95" s="4" t="s">
        <v>298</v>
      </c>
      <c r="F95" s="6" t="n">
        <v>54000</v>
      </c>
    </row>
    <row r="96" spans="1:18">
      <c r="A96" s="4" t="s">
        <v>325</v>
      </c>
    </row>
    <row r="97" spans="1:18">
      <c r="A97" s="4" t="s">
        <v>313</v>
      </c>
      <c r="F97" s="5" t="n">
        <v>1450000</v>
      </c>
    </row>
    <row r="98" spans="1:18">
      <c r="A98" s="4" t="s">
        <v>300</v>
      </c>
      <c r="F98" s="9" t="n">
        <v>0.06</v>
      </c>
    </row>
    <row r="99" spans="1:18">
      <c r="A99" s="4" t="s">
        <v>298</v>
      </c>
      <c r="F99" s="6" t="n">
        <v>87000</v>
      </c>
    </row>
    <row r="100" spans="1:18">
      <c r="A100" s="4" t="s">
        <v>326</v>
      </c>
    </row>
    <row r="101" spans="1:18">
      <c r="A101" s="4" t="s">
        <v>313</v>
      </c>
      <c r="F101" s="5" t="n">
        <v>1131350</v>
      </c>
    </row>
    <row r="102" spans="1:18">
      <c r="A102" s="4" t="s">
        <v>300</v>
      </c>
      <c r="F102" s="9" t="n">
        <v>0.12</v>
      </c>
    </row>
    <row r="103" spans="1:18">
      <c r="A103" s="4" t="s">
        <v>298</v>
      </c>
      <c r="F103" s="6" t="n">
        <v>135762</v>
      </c>
    </row>
    <row r="104" spans="1:18">
      <c r="A104" s="4" t="s">
        <v>327</v>
      </c>
    </row>
    <row r="105" spans="1:18">
      <c r="A105" s="4" t="s">
        <v>307</v>
      </c>
      <c r="F105" s="5" t="n">
        <v>100000</v>
      </c>
    </row>
    <row r="106" spans="1:18">
      <c r="A106" s="4" t="s">
        <v>299</v>
      </c>
      <c r="F106"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28</v>
      </c>
      <c r="B1" s="2" t="s">
        <v>1</v>
      </c>
    </row>
    <row r="2" spans="1:2">
      <c r="B2" s="2" t="s">
        <v>329</v>
      </c>
    </row>
    <row r="3" spans="1:2">
      <c r="A3" s="4" t="s">
        <v>330</v>
      </c>
      <c r="B3" s="6" t="n">
        <v>830166</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154</v>
      </c>
    </row>
    <row r="4" spans="1:3">
      <c r="A4" s="4" t="s">
        <v>334</v>
      </c>
      <c r="B4" s="4" t="s">
        <v>47</v>
      </c>
      <c r="C4" s="4" t="s">
        <v>47</v>
      </c>
    </row>
    <row r="5" spans="1:3">
      <c r="A5" s="4" t="s">
        <v>335</v>
      </c>
      <c r="B5" s="5" t="n">
        <v>14650000</v>
      </c>
      <c r="C5" s="4" t="s">
        <v>47</v>
      </c>
    </row>
    <row r="6" spans="1:3">
      <c r="A6" s="4" t="s">
        <v>336</v>
      </c>
      <c r="B6" s="5" t="n">
        <v>813892</v>
      </c>
      <c r="C6" s="4" t="s">
        <v>47</v>
      </c>
    </row>
    <row r="7" spans="1:3">
      <c r="A7" s="4" t="s">
        <v>337</v>
      </c>
      <c r="B7" s="5" t="n">
        <v>13836108</v>
      </c>
      <c r="C7" s="4" t="s">
        <v>47</v>
      </c>
    </row>
    <row r="8" spans="1:3">
      <c r="A8" s="4" t="s">
        <v>338</v>
      </c>
      <c r="B8" s="4" t="s">
        <v>47</v>
      </c>
      <c r="C8" s="4" t="s">
        <v>47</v>
      </c>
    </row>
    <row r="9" spans="1:3">
      <c r="A9" s="4" t="s">
        <v>339</v>
      </c>
      <c r="B9" s="11" t="n">
        <v>0.06</v>
      </c>
      <c r="C9" s="4" t="s">
        <v>47</v>
      </c>
    </row>
    <row r="10" spans="1:3">
      <c r="A10" s="4" t="s">
        <v>340</v>
      </c>
      <c r="B10" s="11" t="n">
        <v>0.06</v>
      </c>
      <c r="C10" s="4" t="s">
        <v>47</v>
      </c>
    </row>
    <row r="11" spans="1:3">
      <c r="A11" s="4" t="s">
        <v>341</v>
      </c>
      <c r="B11" s="9" t="n">
        <v>0.06</v>
      </c>
      <c r="C11" s="4" t="s">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342</v>
      </c>
      <c r="B1" s="2" t="s">
        <v>1</v>
      </c>
    </row>
    <row r="2" spans="1:3">
      <c r="B2" s="2" t="s">
        <v>2</v>
      </c>
      <c r="C2" s="2" t="s">
        <v>32</v>
      </c>
    </row>
    <row r="3" spans="1:3">
      <c r="A3" s="4" t="s">
        <v>343</v>
      </c>
      <c r="B3" s="6" t="n">
        <v>0</v>
      </c>
      <c r="C3" s="6" t="n">
        <v>0</v>
      </c>
    </row>
    <row r="4" spans="1:3">
      <c r="A4" s="4" t="s">
        <v>344</v>
      </c>
      <c r="B4" s="6" t="n">
        <v>31100000</v>
      </c>
    </row>
    <row r="5" spans="1:3">
      <c r="A5" s="4" t="s">
        <v>345</v>
      </c>
      <c r="B5" s="4" t="s">
        <v>346</v>
      </c>
    </row>
    <row r="6" spans="1:3">
      <c r="A6" s="4" t="s">
        <v>219</v>
      </c>
      <c r="B6" s="4" t="s">
        <v>220</v>
      </c>
    </row>
    <row r="7" spans="1:3">
      <c r="A7" s="4" t="s">
        <v>347</v>
      </c>
      <c r="B7" s="6" t="n">
        <v>6244000</v>
      </c>
      <c r="C7" s="5" t="n">
        <v>10704000</v>
      </c>
    </row>
    <row r="8" spans="1:3">
      <c r="A8" s="4" t="s">
        <v>348</v>
      </c>
      <c r="B8" s="6" t="n">
        <v>4500000</v>
      </c>
      <c r="C8" s="6" t="n">
        <v>340000</v>
      </c>
    </row>
    <row r="9" spans="1:3">
      <c r="A9" s="4" t="s">
        <v>349</v>
      </c>
      <c r="B9" s="4" t="s">
        <v>350</v>
      </c>
    </row>
    <row r="10" spans="1:3">
      <c r="A10" s="4" t="s">
        <v>351</v>
      </c>
      <c r="B10" s="4" t="s">
        <v>352</v>
      </c>
      <c r="C10" s="4" t="s">
        <v>353</v>
      </c>
    </row>
    <row r="11" spans="1:3">
      <c r="A11" s="4" t="s">
        <v>354</v>
      </c>
      <c r="B11" s="4" t="s">
        <v>355</v>
      </c>
    </row>
    <row r="12" spans="1:3">
      <c r="A12" s="4" t="s">
        <v>356</v>
      </c>
      <c r="B12" s="6" t="n">
        <v>4500000</v>
      </c>
    </row>
    <row r="13" spans="1:3">
      <c r="A13" s="4" t="s">
        <v>357</v>
      </c>
    </row>
    <row r="14" spans="1:3">
      <c r="A14" s="4" t="s">
        <v>351</v>
      </c>
      <c r="B14" s="4" t="s">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9</v>
      </c>
      <c r="B1" s="2" t="s">
        <v>1</v>
      </c>
    </row>
    <row r="2" spans="1:3">
      <c r="B2" s="2" t="s">
        <v>2</v>
      </c>
      <c r="C2" s="2" t="s">
        <v>32</v>
      </c>
    </row>
    <row r="3" spans="1:3">
      <c r="A3" s="3" t="s">
        <v>157</v>
      </c>
    </row>
    <row r="4" spans="1:3">
      <c r="A4" s="4" t="s">
        <v>351</v>
      </c>
      <c r="B4" s="4" t="s">
        <v>360</v>
      </c>
      <c r="C4" s="4" t="s">
        <v>361</v>
      </c>
    </row>
    <row r="5" spans="1:3">
      <c r="A5" s="4" t="s">
        <v>362</v>
      </c>
      <c r="B5" s="4" t="s">
        <v>363</v>
      </c>
      <c r="C5" s="4" t="s">
        <v>364</v>
      </c>
    </row>
    <row r="6" spans="1:3">
      <c r="A6" s="4" t="s">
        <v>365</v>
      </c>
      <c r="B6" s="4" t="s">
        <v>366</v>
      </c>
      <c r="C6" s="4" t="s">
        <v>367</v>
      </c>
    </row>
    <row r="7" spans="1:3">
      <c r="A7" s="4" t="s">
        <v>368</v>
      </c>
      <c r="B7" s="4" t="s">
        <v>369</v>
      </c>
      <c r="C7" s="4" t="s">
        <v>370</v>
      </c>
    </row>
    <row r="8" spans="1:3">
      <c r="A8" s="4" t="s">
        <v>371</v>
      </c>
      <c r="B8" s="4" t="s">
        <v>233</v>
      </c>
      <c r="C8" s="4" t="s">
        <v>2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2</v>
      </c>
      <c r="B1" s="2" t="s">
        <v>2</v>
      </c>
      <c r="C1" s="2" t="s">
        <v>32</v>
      </c>
    </row>
    <row r="2" spans="1:3">
      <c r="A2" s="3" t="s">
        <v>157</v>
      </c>
    </row>
    <row r="3" spans="1:3">
      <c r="A3" s="4" t="s">
        <v>373</v>
      </c>
      <c r="B3" s="6" t="n">
        <v>6244000</v>
      </c>
      <c r="C3" s="6" t="n">
        <v>10704000</v>
      </c>
    </row>
    <row r="4" spans="1:3">
      <c r="A4" s="4" t="s">
        <v>374</v>
      </c>
      <c r="B4" s="5" t="n">
        <v>-6244000</v>
      </c>
      <c r="C4" s="5" t="n">
        <v>-10704000</v>
      </c>
    </row>
    <row r="5" spans="1:3">
      <c r="A5" s="4" t="s">
        <v>375</v>
      </c>
      <c r="B5" s="4" t="s">
        <v>47</v>
      </c>
      <c r="C5" s="4" t="s">
        <v>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76</v>
      </c>
      <c r="B1" s="2" t="s">
        <v>1</v>
      </c>
    </row>
    <row r="2" spans="1:4">
      <c r="B2" s="2" t="s">
        <v>2</v>
      </c>
      <c r="C2" s="2" t="s">
        <v>32</v>
      </c>
      <c r="D2" s="2" t="s">
        <v>286</v>
      </c>
    </row>
    <row r="3" spans="1:4">
      <c r="A3" s="4" t="s">
        <v>377</v>
      </c>
      <c r="B3" s="6" t="n">
        <v>8843</v>
      </c>
      <c r="C3" s="6" t="n">
        <v>97841</v>
      </c>
    </row>
    <row r="4" spans="1:4">
      <c r="A4" s="4" t="s">
        <v>378</v>
      </c>
      <c r="B4" s="5" t="n">
        <v>21000</v>
      </c>
      <c r="C4" s="6" t="n">
        <v>214300</v>
      </c>
    </row>
    <row r="5" spans="1:4">
      <c r="A5" s="4" t="s">
        <v>379</v>
      </c>
    </row>
    <row r="6" spans="1:4">
      <c r="A6" s="4" t="s">
        <v>378</v>
      </c>
      <c r="D6" s="6" t="n">
        <v>50000</v>
      </c>
    </row>
    <row r="7" spans="1:4">
      <c r="A7" s="4" t="s">
        <v>380</v>
      </c>
      <c r="D7" s="5" t="n">
        <v>363000</v>
      </c>
    </row>
    <row r="8" spans="1:4">
      <c r="A8" s="4" t="s">
        <v>381</v>
      </c>
      <c r="D8" s="6" t="n">
        <v>526632</v>
      </c>
    </row>
    <row r="9" spans="1:4">
      <c r="A9" s="4" t="s">
        <v>312</v>
      </c>
    </row>
    <row r="10" spans="1:4">
      <c r="A10" s="4" t="s">
        <v>378</v>
      </c>
      <c r="B10" s="5" t="n">
        <v>26000</v>
      </c>
    </row>
    <row r="11" spans="1:4">
      <c r="A11" s="4" t="s">
        <v>382</v>
      </c>
    </row>
    <row r="12" spans="1:4">
      <c r="A12" s="4" t="s">
        <v>378</v>
      </c>
      <c r="B12" s="6"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383</v>
      </c>
      <c r="B1" s="2" t="s">
        <v>1</v>
      </c>
    </row>
    <row r="2" spans="1:2">
      <c r="B2" s="2" t="s">
        <v>2</v>
      </c>
    </row>
    <row r="3" spans="1:2">
      <c r="A3" s="3" t="s">
        <v>16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29</v>
      </c>
    </row>
    <row r="2" spans="1:2">
      <c r="A2" s="3" t="s">
        <v>163</v>
      </c>
    </row>
    <row r="3" spans="1:2">
      <c r="A3" s="5" t="n">
        <v>2019</v>
      </c>
      <c r="B3" s="6" t="n">
        <v>5688</v>
      </c>
    </row>
    <row r="4" spans="1:2">
      <c r="A4" s="5" t="n">
        <v>2020</v>
      </c>
      <c r="B4" s="5" t="n">
        <v>948</v>
      </c>
    </row>
    <row r="5" spans="1:2">
      <c r="A5" s="5" t="n">
        <v>2021</v>
      </c>
      <c r="B5" s="4" t="s">
        <v>47</v>
      </c>
    </row>
    <row r="6" spans="1:2">
      <c r="A6" s="5" t="n">
        <v>2022</v>
      </c>
      <c r="B6" s="4" t="s">
        <v>47</v>
      </c>
    </row>
    <row r="7" spans="1:2">
      <c r="A7" s="5" t="n">
        <v>2023</v>
      </c>
      <c r="B7" s="4" t="s">
        <v>47</v>
      </c>
    </row>
    <row r="8" spans="1:2">
      <c r="A8" s="4" t="s">
        <v>387</v>
      </c>
      <c r="B8" s="4" t="s">
        <v>47</v>
      </c>
    </row>
    <row r="9" spans="1:2">
      <c r="A9" s="4" t="s">
        <v>388</v>
      </c>
      <c r="B9" s="6" t="n">
        <v>66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9</v>
      </c>
      <c r="B1" s="2" t="s">
        <v>390</v>
      </c>
      <c r="C1" s="2" t="s">
        <v>391</v>
      </c>
      <c r="D1" s="2" t="s">
        <v>392</v>
      </c>
      <c r="E1" s="2" t="s">
        <v>2</v>
      </c>
      <c r="F1" s="2" t="s">
        <v>32</v>
      </c>
    </row>
    <row r="2" spans="1:6">
      <c r="A2" s="4" t="s">
        <v>393</v>
      </c>
      <c r="E2" s="4" t="s">
        <v>47</v>
      </c>
      <c r="F2" s="4" t="s">
        <v>47</v>
      </c>
    </row>
    <row r="3" spans="1:6">
      <c r="A3" s="4" t="s">
        <v>299</v>
      </c>
      <c r="E3" s="6" t="n">
        <v>10000</v>
      </c>
    </row>
    <row r="4" spans="1:6">
      <c r="A4" s="4" t="s">
        <v>394</v>
      </c>
      <c r="E4" s="5" t="n">
        <v>1277546</v>
      </c>
    </row>
    <row r="5" spans="1:6">
      <c r="A5" s="4" t="s">
        <v>395</v>
      </c>
      <c r="E5" s="6" t="n">
        <v>141430</v>
      </c>
    </row>
    <row r="6" spans="1:6">
      <c r="A6" s="4" t="s">
        <v>275</v>
      </c>
      <c r="E6" s="9" t="n">
        <v>0.11</v>
      </c>
    </row>
    <row r="7" spans="1:6">
      <c r="A7" s="4" t="s">
        <v>396</v>
      </c>
    </row>
    <row r="8" spans="1:6">
      <c r="A8" s="4" t="s">
        <v>307</v>
      </c>
      <c r="D8" s="5" t="n">
        <v>1228000</v>
      </c>
    </row>
    <row r="9" spans="1:6">
      <c r="A9" s="4" t="s">
        <v>300</v>
      </c>
      <c r="D9" s="9" t="n">
        <v>0.1</v>
      </c>
    </row>
    <row r="10" spans="1:6">
      <c r="A10" s="4" t="s">
        <v>299</v>
      </c>
      <c r="D10" s="6" t="n">
        <v>122800</v>
      </c>
    </row>
    <row r="11" spans="1:6">
      <c r="A11" s="4" t="s">
        <v>397</v>
      </c>
    </row>
    <row r="12" spans="1:6">
      <c r="A12" s="4" t="s">
        <v>398</v>
      </c>
      <c r="D12" s="5" t="n">
        <v>406946</v>
      </c>
    </row>
    <row r="13" spans="1:6">
      <c r="A13" s="4" t="s">
        <v>399</v>
      </c>
    </row>
    <row r="14" spans="1:6">
      <c r="A14" s="4" t="s">
        <v>394</v>
      </c>
      <c r="C14" s="5" t="n">
        <v>642227</v>
      </c>
    </row>
    <row r="15" spans="1:6">
      <c r="A15" s="4" t="s">
        <v>395</v>
      </c>
      <c r="C15" s="6" t="n">
        <v>57800</v>
      </c>
    </row>
    <row r="16" spans="1:6">
      <c r="A16" s="4" t="s">
        <v>275</v>
      </c>
      <c r="C16" s="8" t="n">
        <v>0.091</v>
      </c>
    </row>
    <row r="17" spans="1:6">
      <c r="A17" s="4" t="s">
        <v>400</v>
      </c>
    </row>
    <row r="18" spans="1:6">
      <c r="A18" s="4" t="s">
        <v>401</v>
      </c>
      <c r="B18" s="6" t="n">
        <v>20000</v>
      </c>
    </row>
    <row r="19" spans="1:6">
      <c r="A19" s="4" t="s">
        <v>402</v>
      </c>
      <c r="B19" s="4" t="s">
        <v>403</v>
      </c>
    </row>
    <row r="20" spans="1:6">
      <c r="A20" s="4" t="s">
        <v>404</v>
      </c>
    </row>
    <row r="21" spans="1:6">
      <c r="A21" s="4" t="s">
        <v>393</v>
      </c>
      <c r="B21"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v>
      </c>
      <c r="B1" s="2" t="s">
        <v>1</v>
      </c>
    </row>
    <row r="2" spans="1:3">
      <c r="B2" s="2" t="s">
        <v>2</v>
      </c>
      <c r="C2" s="2" t="s">
        <v>32</v>
      </c>
    </row>
    <row r="3" spans="1:3">
      <c r="A3" s="3" t="s">
        <v>69</v>
      </c>
    </row>
    <row r="4" spans="1:3">
      <c r="A4" s="4" t="s">
        <v>70</v>
      </c>
      <c r="B4" s="4" t="s">
        <v>47</v>
      </c>
      <c r="C4" s="4" t="s">
        <v>47</v>
      </c>
    </row>
    <row r="5" spans="1:3">
      <c r="A5" s="3" t="s">
        <v>71</v>
      </c>
    </row>
    <row r="6" spans="1:3">
      <c r="A6" s="4" t="s">
        <v>72</v>
      </c>
      <c r="B6" s="5" t="n">
        <v>1043230</v>
      </c>
      <c r="C6" s="5" t="n">
        <v>2056854</v>
      </c>
    </row>
    <row r="7" spans="1:3">
      <c r="A7" s="4" t="s">
        <v>73</v>
      </c>
      <c r="B7" s="5" t="n">
        <v>1043230</v>
      </c>
      <c r="C7" s="5" t="n">
        <v>2056854</v>
      </c>
    </row>
    <row r="8" spans="1:3">
      <c r="A8" s="4" t="s">
        <v>74</v>
      </c>
      <c r="B8" s="5" t="n">
        <v>-1043230</v>
      </c>
      <c r="C8" s="5" t="n">
        <v>-2056854</v>
      </c>
    </row>
    <row r="9" spans="1:3">
      <c r="A9" s="3" t="s">
        <v>75</v>
      </c>
    </row>
    <row r="10" spans="1:3">
      <c r="A10" s="4" t="s">
        <v>76</v>
      </c>
      <c r="B10" s="4" t="s">
        <v>47</v>
      </c>
      <c r="C10" s="5" t="n">
        <v>636096</v>
      </c>
    </row>
    <row r="11" spans="1:3">
      <c r="A11" s="4" t="s">
        <v>77</v>
      </c>
      <c r="B11" s="5" t="n">
        <v>-275975</v>
      </c>
      <c r="C11" s="5" t="n">
        <v>-339351</v>
      </c>
    </row>
    <row r="12" spans="1:3">
      <c r="A12" s="4" t="s">
        <v>78</v>
      </c>
      <c r="B12" s="5" t="n">
        <v>-96272</v>
      </c>
      <c r="C12" s="4" t="s">
        <v>47</v>
      </c>
    </row>
    <row r="13" spans="1:3">
      <c r="A13" s="4" t="s">
        <v>79</v>
      </c>
      <c r="B13" s="5" t="n">
        <v>25137</v>
      </c>
      <c r="C13" s="4" t="s">
        <v>47</v>
      </c>
    </row>
    <row r="14" spans="1:3">
      <c r="A14" s="4" t="s">
        <v>80</v>
      </c>
      <c r="B14" s="5" t="n">
        <v>-347110</v>
      </c>
      <c r="C14" s="5" t="n">
        <v>296745</v>
      </c>
    </row>
    <row r="15" spans="1:3">
      <c r="A15" s="4" t="s">
        <v>81</v>
      </c>
      <c r="B15" s="6" t="n">
        <v>-1390340</v>
      </c>
      <c r="C15" s="6" t="n">
        <v>-1760109</v>
      </c>
    </row>
    <row r="16" spans="1:3">
      <c r="A16" s="3" t="s">
        <v>82</v>
      </c>
    </row>
    <row r="17" spans="1:3">
      <c r="A17" s="4" t="s">
        <v>83</v>
      </c>
      <c r="B17" s="5" t="n">
        <v>1999018</v>
      </c>
      <c r="C17" s="5" t="n">
        <v>118087</v>
      </c>
    </row>
    <row r="18" spans="1:3">
      <c r="A18" s="4" t="s">
        <v>84</v>
      </c>
      <c r="B18" s="5" t="n">
        <v>1999018</v>
      </c>
      <c r="C18" s="5" t="n">
        <v>118087</v>
      </c>
    </row>
    <row r="19" spans="1:3">
      <c r="A19" s="4" t="s">
        <v>85</v>
      </c>
      <c r="B19" s="9" t="n">
        <v>-0.7</v>
      </c>
      <c r="C19" s="9" t="n">
        <v>-1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7"/>
    <col customWidth="1" max="2" min="2" width="34"/>
    <col customWidth="1" max="3" min="3" width="34"/>
    <col customWidth="1" max="4" min="4" width="35"/>
    <col customWidth="1" max="5" min="5" width="22"/>
    <col customWidth="1" max="6" min="6" width="36"/>
    <col customWidth="1" max="7" min="7" width="29"/>
    <col customWidth="1" max="8" min="8" width="12"/>
  </cols>
  <sheetData>
    <row r="1" spans="1:8">
      <c r="A1" s="1" t="s">
        <v>86</v>
      </c>
      <c r="B1" s="2" t="s">
        <v>87</v>
      </c>
      <c r="C1" s="2" t="s">
        <v>88</v>
      </c>
      <c r="D1" s="2" t="s">
        <v>89</v>
      </c>
      <c r="E1" s="2" t="s">
        <v>90</v>
      </c>
      <c r="F1" s="2" t="s">
        <v>91</v>
      </c>
      <c r="G1" s="2" t="s">
        <v>92</v>
      </c>
      <c r="H1" s="2" t="s">
        <v>93</v>
      </c>
    </row>
    <row r="2" spans="1:8">
      <c r="A2" s="4" t="s">
        <v>94</v>
      </c>
      <c r="B2" s="6" t="n">
        <v>13992</v>
      </c>
      <c r="C2" s="6" t="n">
        <v>1328</v>
      </c>
      <c r="D2" s="4" t="s">
        <v>47</v>
      </c>
      <c r="E2" s="6" t="n">
        <v>0</v>
      </c>
      <c r="F2" s="6" t="n">
        <v>37026370</v>
      </c>
      <c r="G2" s="6" t="n">
        <v>-41540747</v>
      </c>
      <c r="H2" s="6" t="n">
        <v>-4499056</v>
      </c>
    </row>
    <row r="3" spans="1:8">
      <c r="A3" s="4" t="s">
        <v>95</v>
      </c>
      <c r="B3" s="5" t="n">
        <v>13992340</v>
      </c>
      <c r="C3" s="5" t="n">
        <v>1327640</v>
      </c>
      <c r="D3" s="4" t="s">
        <v>47</v>
      </c>
      <c r="E3" s="5" t="n">
        <v>1885</v>
      </c>
    </row>
    <row r="4" spans="1:8">
      <c r="A4" s="4" t="s">
        <v>96</v>
      </c>
      <c r="B4" s="4" t="s">
        <v>47</v>
      </c>
      <c r="C4" s="4" t="s">
        <v>47</v>
      </c>
      <c r="D4" s="4" t="s">
        <v>47</v>
      </c>
      <c r="E4" s="6" t="n">
        <v>6</v>
      </c>
      <c r="F4" s="5" t="n">
        <v>1079994</v>
      </c>
      <c r="G4" s="4" t="s">
        <v>47</v>
      </c>
      <c r="H4" s="5" t="n">
        <v>1080000</v>
      </c>
    </row>
    <row r="5" spans="1:8">
      <c r="A5" s="4" t="s">
        <v>97</v>
      </c>
      <c r="B5" s="4" t="s">
        <v>47</v>
      </c>
      <c r="C5" s="4" t="s">
        <v>47</v>
      </c>
      <c r="D5" s="4" t="s">
        <v>47</v>
      </c>
      <c r="E5" s="5" t="n">
        <v>56667</v>
      </c>
    </row>
    <row r="6" spans="1:8">
      <c r="A6" s="4" t="s">
        <v>98</v>
      </c>
      <c r="B6" s="4" t="s">
        <v>47</v>
      </c>
      <c r="C6" s="4" t="s">
        <v>47</v>
      </c>
      <c r="D6" s="4" t="s">
        <v>47</v>
      </c>
      <c r="E6" s="6" t="n">
        <v>0</v>
      </c>
      <c r="F6" s="5" t="n">
        <v>80000</v>
      </c>
      <c r="G6" s="4" t="s">
        <v>47</v>
      </c>
      <c r="H6" s="5" t="n">
        <v>80000</v>
      </c>
    </row>
    <row r="7" spans="1:8">
      <c r="A7" s="4" t="s">
        <v>99</v>
      </c>
      <c r="B7" s="4" t="s">
        <v>47</v>
      </c>
      <c r="C7" s="4" t="s">
        <v>47</v>
      </c>
      <c r="D7" s="4" t="s">
        <v>47</v>
      </c>
      <c r="E7" s="5" t="n">
        <v>667</v>
      </c>
    </row>
    <row r="8" spans="1:8">
      <c r="A8" s="4" t="s">
        <v>100</v>
      </c>
      <c r="B8" s="4" t="s">
        <v>47</v>
      </c>
      <c r="C8" s="4" t="s">
        <v>47</v>
      </c>
      <c r="E8" s="6" t="n">
        <v>44</v>
      </c>
      <c r="F8" s="5" t="n">
        <v>169790</v>
      </c>
      <c r="G8" s="4" t="s">
        <v>47</v>
      </c>
      <c r="H8" s="5" t="n">
        <v>169834</v>
      </c>
    </row>
    <row r="9" spans="1:8">
      <c r="A9" s="4" t="s">
        <v>101</v>
      </c>
      <c r="B9" s="4" t="s">
        <v>47</v>
      </c>
      <c r="C9" s="4" t="s">
        <v>47</v>
      </c>
      <c r="E9" s="5" t="n">
        <v>439934</v>
      </c>
    </row>
    <row r="10" spans="1:8">
      <c r="A10" s="4" t="s">
        <v>78</v>
      </c>
      <c r="H10" s="4" t="s">
        <v>47</v>
      </c>
    </row>
    <row r="11" spans="1:8">
      <c r="A11" s="4" t="s">
        <v>102</v>
      </c>
      <c r="B11" s="4" t="s">
        <v>47</v>
      </c>
      <c r="C11" s="4" t="s">
        <v>47</v>
      </c>
      <c r="D11" s="4" t="s">
        <v>47</v>
      </c>
      <c r="E11" s="4" t="s">
        <v>47</v>
      </c>
      <c r="F11" s="4" t="s">
        <v>47</v>
      </c>
      <c r="G11" s="5" t="n">
        <v>-1760108</v>
      </c>
      <c r="H11" s="5" t="n">
        <v>-1760109</v>
      </c>
    </row>
    <row r="12" spans="1:8">
      <c r="A12" s="4" t="s">
        <v>103</v>
      </c>
      <c r="B12" s="6" t="n">
        <v>13992</v>
      </c>
      <c r="C12" s="6" t="n">
        <v>1328</v>
      </c>
      <c r="D12" s="4" t="s">
        <v>47</v>
      </c>
      <c r="E12" s="6" t="n">
        <v>50</v>
      </c>
      <c r="F12" s="5" t="n">
        <v>38356155</v>
      </c>
      <c r="G12" s="5" t="n">
        <v>-43300855</v>
      </c>
      <c r="H12" s="5" t="n">
        <v>-4929330</v>
      </c>
    </row>
    <row r="13" spans="1:8">
      <c r="A13" s="4" t="s">
        <v>104</v>
      </c>
      <c r="B13" s="5" t="n">
        <v>13992340</v>
      </c>
      <c r="C13" s="5" t="n">
        <v>1327640</v>
      </c>
      <c r="D13" s="4" t="s">
        <v>47</v>
      </c>
      <c r="E13" s="5" t="n">
        <v>499152</v>
      </c>
    </row>
    <row r="14" spans="1:8">
      <c r="A14" s="4" t="s">
        <v>96</v>
      </c>
      <c r="B14" s="4" t="s">
        <v>47</v>
      </c>
      <c r="C14" s="4" t="s">
        <v>47</v>
      </c>
      <c r="D14" s="4" t="s">
        <v>47</v>
      </c>
      <c r="E14" s="6" t="n">
        <v>431</v>
      </c>
      <c r="F14" s="5" t="n">
        <v>358069</v>
      </c>
      <c r="G14" s="4" t="s">
        <v>47</v>
      </c>
      <c r="H14" s="5" t="n">
        <v>358500</v>
      </c>
    </row>
    <row r="15" spans="1:8">
      <c r="A15" s="4" t="s">
        <v>97</v>
      </c>
      <c r="E15" s="5" t="n">
        <v>4308335</v>
      </c>
    </row>
    <row r="16" spans="1:8">
      <c r="A16" s="4" t="s">
        <v>100</v>
      </c>
      <c r="B16" s="4" t="s">
        <v>47</v>
      </c>
      <c r="C16" s="4" t="s">
        <v>47</v>
      </c>
      <c r="D16" s="4" t="s">
        <v>47</v>
      </c>
      <c r="E16" s="6" t="n">
        <v>128</v>
      </c>
      <c r="F16" s="5" t="n">
        <v>141302</v>
      </c>
      <c r="G16" s="4" t="s">
        <v>47</v>
      </c>
      <c r="H16" s="5" t="n">
        <v>141430</v>
      </c>
    </row>
    <row r="17" spans="1:8">
      <c r="A17" s="4" t="s">
        <v>101</v>
      </c>
      <c r="E17" s="5" t="n">
        <v>1277546</v>
      </c>
    </row>
    <row r="18" spans="1:8">
      <c r="A18" s="4" t="s">
        <v>105</v>
      </c>
      <c r="B18" s="4" t="s">
        <v>47</v>
      </c>
      <c r="C18" s="4" t="s">
        <v>47</v>
      </c>
      <c r="D18" s="4" t="s">
        <v>47</v>
      </c>
      <c r="E18" s="6" t="n">
        <v>310</v>
      </c>
      <c r="F18" s="5" t="n">
        <v>299285</v>
      </c>
      <c r="G18" s="4" t="s">
        <v>47</v>
      </c>
      <c r="H18" s="5" t="n">
        <v>299595</v>
      </c>
    </row>
    <row r="19" spans="1:8">
      <c r="A19" s="4" t="s">
        <v>106</v>
      </c>
      <c r="E19" s="5" t="n">
        <v>3095241</v>
      </c>
    </row>
    <row r="20" spans="1:8">
      <c r="A20" s="4" t="s">
        <v>107</v>
      </c>
      <c r="B20" s="4" t="s">
        <v>47</v>
      </c>
      <c r="C20" s="4" t="s">
        <v>47</v>
      </c>
      <c r="D20" s="4" t="s">
        <v>47</v>
      </c>
      <c r="E20" s="6" t="n">
        <v>10</v>
      </c>
      <c r="F20" s="5" t="n">
        <v>59990</v>
      </c>
      <c r="G20" s="4" t="s">
        <v>47</v>
      </c>
      <c r="H20" s="5" t="n">
        <v>60000</v>
      </c>
    </row>
    <row r="21" spans="1:8">
      <c r="A21" s="4" t="s">
        <v>108</v>
      </c>
      <c r="E21" s="5" t="n">
        <v>95238</v>
      </c>
    </row>
    <row r="22" spans="1:8">
      <c r="A22" s="4" t="s">
        <v>109</v>
      </c>
      <c r="B22" s="4" t="s">
        <v>47</v>
      </c>
      <c r="C22" s="4" t="s">
        <v>47</v>
      </c>
      <c r="D22" s="6" t="n">
        <v>0</v>
      </c>
      <c r="E22" s="6" t="n">
        <v>10</v>
      </c>
      <c r="F22" s="5" t="n">
        <v>9990</v>
      </c>
      <c r="G22" s="4" t="s">
        <v>47</v>
      </c>
      <c r="H22" s="5" t="n">
        <v>10000</v>
      </c>
    </row>
    <row r="23" spans="1:8">
      <c r="A23" s="4" t="s">
        <v>110</v>
      </c>
      <c r="B23" s="4" t="s">
        <v>47</v>
      </c>
      <c r="C23" s="4" t="s">
        <v>47</v>
      </c>
      <c r="D23" s="5" t="n">
        <v>1</v>
      </c>
      <c r="E23" s="5" t="n">
        <v>100000</v>
      </c>
    </row>
    <row r="24" spans="1:8">
      <c r="A24" s="4" t="s">
        <v>111</v>
      </c>
      <c r="B24" s="4" t="s">
        <v>47</v>
      </c>
      <c r="C24" s="4" t="s">
        <v>47</v>
      </c>
      <c r="D24" s="4" t="s">
        <v>47</v>
      </c>
      <c r="E24" s="6" t="n">
        <v>0</v>
      </c>
      <c r="F24" s="4" t="s">
        <v>47</v>
      </c>
      <c r="G24" s="4" t="s">
        <v>47</v>
      </c>
      <c r="H24" s="5" t="n">
        <v>0</v>
      </c>
    </row>
    <row r="25" spans="1:8">
      <c r="A25" s="4" t="s">
        <v>112</v>
      </c>
      <c r="E25" s="5" t="n">
        <v>930</v>
      </c>
    </row>
    <row r="26" spans="1:8">
      <c r="A26" s="4" t="s">
        <v>78</v>
      </c>
      <c r="B26" s="4" t="s">
        <v>47</v>
      </c>
      <c r="C26" s="4" t="s">
        <v>47</v>
      </c>
      <c r="D26" s="4" t="s">
        <v>47</v>
      </c>
      <c r="E26" s="4" t="s">
        <v>47</v>
      </c>
      <c r="F26" s="5" t="n">
        <v>96273</v>
      </c>
      <c r="G26" s="4" t="s">
        <v>47</v>
      </c>
      <c r="H26" s="5" t="n">
        <v>96273</v>
      </c>
    </row>
    <row r="27" spans="1:8">
      <c r="A27" s="4" t="s">
        <v>113</v>
      </c>
      <c r="B27" s="4" t="s">
        <v>47</v>
      </c>
      <c r="C27" s="4" t="s">
        <v>47</v>
      </c>
      <c r="D27" s="4" t="s">
        <v>47</v>
      </c>
      <c r="E27" s="4" t="s">
        <v>47</v>
      </c>
      <c r="F27" s="5" t="n">
        <v>839634</v>
      </c>
      <c r="G27" s="4" t="s">
        <v>47</v>
      </c>
      <c r="H27" s="5" t="n">
        <v>839634</v>
      </c>
    </row>
    <row r="28" spans="1:8">
      <c r="A28" s="4" t="s">
        <v>102</v>
      </c>
      <c r="B28" s="4" t="s">
        <v>47</v>
      </c>
      <c r="C28" s="4" t="s">
        <v>47</v>
      </c>
      <c r="D28" s="4" t="s">
        <v>47</v>
      </c>
      <c r="E28" s="4" t="s">
        <v>47</v>
      </c>
      <c r="F28" s="4" t="s">
        <v>47</v>
      </c>
      <c r="G28" s="5" t="n">
        <v>-1390340</v>
      </c>
      <c r="H28" s="5" t="n">
        <v>-1390340</v>
      </c>
    </row>
    <row r="29" spans="1:8">
      <c r="A29" s="4" t="s">
        <v>114</v>
      </c>
      <c r="B29" s="6" t="n">
        <v>13992</v>
      </c>
      <c r="C29" s="6" t="n">
        <v>1328</v>
      </c>
      <c r="D29" s="6" t="n">
        <v>0</v>
      </c>
      <c r="E29" s="6" t="n">
        <v>938</v>
      </c>
      <c r="F29" s="6" t="n">
        <v>40160699</v>
      </c>
      <c r="G29" s="6" t="n">
        <v>-44691196</v>
      </c>
      <c r="H29" s="6" t="n">
        <v>-4514240</v>
      </c>
    </row>
    <row r="30" spans="1:8">
      <c r="A30" s="4" t="s">
        <v>115</v>
      </c>
      <c r="B30" s="5" t="n">
        <v>13992340</v>
      </c>
      <c r="C30" s="5" t="n">
        <v>1327640</v>
      </c>
      <c r="D30" s="5" t="n">
        <v>1</v>
      </c>
      <c r="E30" s="5" t="n">
        <v>9376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81</v>
      </c>
      <c r="B4" s="6" t="n">
        <v>-1390340</v>
      </c>
      <c r="C4" s="6" t="n">
        <v>-1760109</v>
      </c>
    </row>
    <row r="5" spans="1:3">
      <c r="A5" s="3" t="s">
        <v>118</v>
      </c>
    </row>
    <row r="6" spans="1:3">
      <c r="A6" s="4" t="s">
        <v>119</v>
      </c>
      <c r="B6" s="5" t="n">
        <v>27083</v>
      </c>
      <c r="C6" s="5" t="n">
        <v>81667</v>
      </c>
    </row>
    <row r="7" spans="1:3">
      <c r="A7" s="4" t="s">
        <v>120</v>
      </c>
      <c r="B7" s="5" t="n">
        <v>658095</v>
      </c>
      <c r="C7" s="5" t="n">
        <v>1080000</v>
      </c>
    </row>
    <row r="8" spans="1:3">
      <c r="A8" s="4" t="s">
        <v>121</v>
      </c>
      <c r="B8" s="5" t="n">
        <v>-25137</v>
      </c>
      <c r="C8" s="4" t="s">
        <v>47</v>
      </c>
    </row>
    <row r="9" spans="1:3">
      <c r="A9" s="4" t="s">
        <v>76</v>
      </c>
      <c r="B9" s="4" t="s">
        <v>47</v>
      </c>
      <c r="C9" s="5" t="n">
        <v>-636096</v>
      </c>
    </row>
    <row r="10" spans="1:3">
      <c r="A10" s="4" t="s">
        <v>122</v>
      </c>
      <c r="B10" s="4" t="s">
        <v>47</v>
      </c>
      <c r="C10" s="5" t="n">
        <v>480000</v>
      </c>
    </row>
    <row r="11" spans="1:3">
      <c r="A11" s="4" t="s">
        <v>78</v>
      </c>
      <c r="B11" s="5" t="n">
        <v>96272</v>
      </c>
      <c r="C11" s="4" t="s">
        <v>47</v>
      </c>
    </row>
    <row r="12" spans="1:3">
      <c r="A12" s="3" t="s">
        <v>123</v>
      </c>
    </row>
    <row r="13" spans="1:3">
      <c r="A13" s="4" t="s">
        <v>38</v>
      </c>
      <c r="B13" s="5" t="n">
        <v>94956</v>
      </c>
      <c r="C13" s="5" t="n">
        <v>-46442</v>
      </c>
    </row>
    <row r="14" spans="1:3">
      <c r="A14" s="4" t="s">
        <v>39</v>
      </c>
      <c r="B14" s="5" t="n">
        <v>240000</v>
      </c>
      <c r="C14" s="5" t="n">
        <v>264302</v>
      </c>
    </row>
    <row r="15" spans="1:3">
      <c r="A15" s="4" t="s">
        <v>40</v>
      </c>
      <c r="B15" s="5" t="n">
        <v>239670</v>
      </c>
      <c r="C15" s="5" t="n">
        <v>257684</v>
      </c>
    </row>
    <row r="16" spans="1:3">
      <c r="A16" s="4" t="s">
        <v>124</v>
      </c>
      <c r="B16" s="5" t="n">
        <v>-59401</v>
      </c>
      <c r="C16" s="5" t="n">
        <v>-278993</v>
      </c>
    </row>
    <row r="17" spans="1:3">
      <c r="A17" s="3" t="s">
        <v>125</v>
      </c>
    </row>
    <row r="18" spans="1:3">
      <c r="A18" s="4" t="s">
        <v>126</v>
      </c>
      <c r="B18" s="5" t="n">
        <v>21000</v>
      </c>
      <c r="C18" s="4" t="s">
        <v>47</v>
      </c>
    </row>
    <row r="19" spans="1:3">
      <c r="A19" s="4" t="s">
        <v>127</v>
      </c>
      <c r="B19" s="5" t="n">
        <v>10000</v>
      </c>
      <c r="C19" s="4" t="s">
        <v>47</v>
      </c>
    </row>
    <row r="20" spans="1:3">
      <c r="A20" s="4" t="s">
        <v>128</v>
      </c>
      <c r="B20" s="4" t="s">
        <v>47</v>
      </c>
      <c r="C20" s="5" t="n">
        <v>30000</v>
      </c>
    </row>
    <row r="21" spans="1:3">
      <c r="A21" s="4" t="s">
        <v>129</v>
      </c>
      <c r="B21" s="5" t="n">
        <v>37500</v>
      </c>
      <c r="C21" s="5" t="n">
        <v>249500</v>
      </c>
    </row>
    <row r="22" spans="1:3">
      <c r="A22" s="4" t="s">
        <v>130</v>
      </c>
      <c r="B22" s="5" t="n">
        <v>68500</v>
      </c>
      <c r="C22" s="5" t="n">
        <v>279500</v>
      </c>
    </row>
    <row r="23" spans="1:3">
      <c r="A23" s="4" t="s">
        <v>131</v>
      </c>
      <c r="B23" s="5" t="n">
        <v>9099</v>
      </c>
      <c r="C23" s="5" t="n">
        <v>507</v>
      </c>
    </row>
    <row r="24" spans="1:3">
      <c r="A24" s="4" t="s">
        <v>132</v>
      </c>
      <c r="B24" s="5" t="n">
        <v>2313</v>
      </c>
      <c r="C24" s="5" t="n">
        <v>1806</v>
      </c>
    </row>
    <row r="25" spans="1:3">
      <c r="A25" s="4" t="s">
        <v>133</v>
      </c>
      <c r="B25" s="5" t="n">
        <v>11412</v>
      </c>
      <c r="C25" s="5" t="n">
        <v>2313</v>
      </c>
    </row>
    <row r="26" spans="1:3">
      <c r="A26" s="3" t="s">
        <v>134</v>
      </c>
    </row>
    <row r="27" spans="1:3">
      <c r="A27" s="4" t="s">
        <v>135</v>
      </c>
      <c r="B27" s="4" t="s">
        <v>47</v>
      </c>
      <c r="C27" s="4" t="s">
        <v>47</v>
      </c>
    </row>
    <row r="28" spans="1:3">
      <c r="A28" s="4" t="s">
        <v>136</v>
      </c>
      <c r="B28" s="4" t="s">
        <v>47</v>
      </c>
      <c r="C28" s="4" t="s">
        <v>47</v>
      </c>
    </row>
    <row r="29" spans="1:3">
      <c r="A29" s="4" t="s">
        <v>137</v>
      </c>
      <c r="B29" s="5" t="n">
        <v>141430</v>
      </c>
      <c r="C29" s="5" t="n">
        <v>169834</v>
      </c>
    </row>
    <row r="30" spans="1:3">
      <c r="A30" s="4" t="s">
        <v>138</v>
      </c>
      <c r="B30" s="6" t="n">
        <v>242500</v>
      </c>
      <c r="C30" s="6" t="n">
        <v>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3:08Z</dcterms:created>
  <dcterms:modified xmlns:dcterms="http://purl.org/dc/terms/" xmlns:xsi="http://www.w3.org/2001/XMLSchema-instance" xsi:type="dcterms:W3CDTF">2018-08-20T17:23:08Z</dcterms:modified>
</cp:coreProperties>
</file>